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of Company"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Goodwill and Other Intangible A" sheetId="11" state="visible" r:id="rId11"/>
    <sheet xmlns:r="http://schemas.openxmlformats.org/officeDocument/2006/relationships" name="Fair Value of Financial Instrum" sheetId="12" state="visible" r:id="rId12"/>
    <sheet xmlns:r="http://schemas.openxmlformats.org/officeDocument/2006/relationships" name="Accrued Compensation" sheetId="13" state="visible" r:id="rId13"/>
    <sheet xmlns:r="http://schemas.openxmlformats.org/officeDocument/2006/relationships" name="Concentrations of Risk" sheetId="14" state="visible" r:id="rId14"/>
    <sheet xmlns:r="http://schemas.openxmlformats.org/officeDocument/2006/relationships" name="Basic and Diluted Earnings Per "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Accumulated Other Comprehensive" sheetId="21" state="visible" r:id="rId21"/>
    <sheet xmlns:r="http://schemas.openxmlformats.org/officeDocument/2006/relationships" name="Retirement Savings Pla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xed Assets (Tables)" sheetId="25" state="visible" r:id="rId25"/>
    <sheet xmlns:r="http://schemas.openxmlformats.org/officeDocument/2006/relationships" name="Goodwill and Other Intangible_2" sheetId="26" state="visible" r:id="rId26"/>
    <sheet xmlns:r="http://schemas.openxmlformats.org/officeDocument/2006/relationships" name="Accrued Compensation (Tables)"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Long-term Debt (Tables)" sheetId="30" state="visible" r:id="rId30"/>
    <sheet xmlns:r="http://schemas.openxmlformats.org/officeDocument/2006/relationships" name="Commitments (Tables)" sheetId="31" state="visible" r:id="rId31"/>
    <sheet xmlns:r="http://schemas.openxmlformats.org/officeDocument/2006/relationships" name="Organization of Company (Detai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ixed Assets (Details Narrative" sheetId="36" state="visible" r:id="rId36"/>
    <sheet xmlns:r="http://schemas.openxmlformats.org/officeDocument/2006/relationships" name="Fixed Assets - Schedule of Prop" sheetId="37" state="visible" r:id="rId37"/>
    <sheet xmlns:r="http://schemas.openxmlformats.org/officeDocument/2006/relationships" name="Fixed Assets - Schedule of Asse"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Accrued Compensation - Schedule" sheetId="41" state="visible" r:id="rId41"/>
    <sheet xmlns:r="http://schemas.openxmlformats.org/officeDocument/2006/relationships" name="Concentrations of Risk (Details" sheetId="42" state="visible" r:id="rId42"/>
    <sheet xmlns:r="http://schemas.openxmlformats.org/officeDocument/2006/relationships" name="Basic and Diluted Earnings Pe_2" sheetId="43" state="visible" r:id="rId43"/>
    <sheet xmlns:r="http://schemas.openxmlformats.org/officeDocument/2006/relationships" name="Shareholders' Equity (Details N" sheetId="44" state="visible" r:id="rId44"/>
    <sheet xmlns:r="http://schemas.openxmlformats.org/officeDocument/2006/relationships" name="Shareholders' Equity - Schedule" sheetId="45" state="visible" r:id="rId45"/>
    <sheet xmlns:r="http://schemas.openxmlformats.org/officeDocument/2006/relationships" name="Shareholders' Equity - Summary " sheetId="46" state="visible" r:id="rId46"/>
    <sheet xmlns:r="http://schemas.openxmlformats.org/officeDocument/2006/relationships" name="Shareholders' Equity - Summar_2" sheetId="47" state="visible" r:id="rId47"/>
    <sheet xmlns:r="http://schemas.openxmlformats.org/officeDocument/2006/relationships" name="Shareholders' Equity - Summar_3" sheetId="48" state="visible" r:id="rId48"/>
    <sheet xmlns:r="http://schemas.openxmlformats.org/officeDocument/2006/relationships" name="Income Taxes (Details Narrative" sheetId="49" state="visible" r:id="rId49"/>
    <sheet xmlns:r="http://schemas.openxmlformats.org/officeDocument/2006/relationships" name="Income Taxes - Schedule of Curr" sheetId="50" state="visible" r:id="rId50"/>
    <sheet xmlns:r="http://schemas.openxmlformats.org/officeDocument/2006/relationships" name="Income Taxes - Schedule of Defe" sheetId="51" state="visible" r:id="rId51"/>
    <sheet xmlns:r="http://schemas.openxmlformats.org/officeDocument/2006/relationships" name="Income Taxes - Schedule of Reco" sheetId="52" state="visible" r:id="rId52"/>
    <sheet xmlns:r="http://schemas.openxmlformats.org/officeDocument/2006/relationships" name="Long-term Debt (Details Narrati" sheetId="53" state="visible" r:id="rId53"/>
    <sheet xmlns:r="http://schemas.openxmlformats.org/officeDocument/2006/relationships" name="Long-term Debt - Schedule of Fu" sheetId="54" state="visible" r:id="rId54"/>
    <sheet xmlns:r="http://schemas.openxmlformats.org/officeDocument/2006/relationships" name="Commitments (Details Narrative)" sheetId="55" state="visible" r:id="rId55"/>
    <sheet xmlns:r="http://schemas.openxmlformats.org/officeDocument/2006/relationships" name="Commitments - Schedule of Opera" sheetId="56" state="visible" r:id="rId56"/>
    <sheet xmlns:r="http://schemas.openxmlformats.org/officeDocument/2006/relationships" name="Commitments - Schedule of Prope" sheetId="57" state="visible" r:id="rId57"/>
    <sheet xmlns:r="http://schemas.openxmlformats.org/officeDocument/2006/relationships" name="Commitments - Schedule of Futur" sheetId="58" state="visible" r:id="rId58"/>
    <sheet xmlns:r="http://schemas.openxmlformats.org/officeDocument/2006/relationships" name="Contingencies (Details Narrativ" sheetId="59" state="visible" r:id="rId59"/>
    <sheet xmlns:r="http://schemas.openxmlformats.org/officeDocument/2006/relationships" name="Accumulated Other Comprehensi_2" sheetId="60" state="visible" r:id="rId60"/>
    <sheet xmlns:r="http://schemas.openxmlformats.org/officeDocument/2006/relationships" name="Retirement Savings Plan (Detail" sheetId="61" state="visible" r:id="rId61"/>
  </sheets>
  <definedNames/>
  <calcPr calcId="124519" fullCalcOnLoad="1"/>
</workbook>
</file>

<file path=xl/sharedStrings.xml><?xml version="1.0" encoding="utf-8"?>
<sst xmlns="http://schemas.openxmlformats.org/spreadsheetml/2006/main" uniqueCount="676">
  <si>
    <t>Document and Entity Information - USD ($) $ in Thousands</t>
  </si>
  <si>
    <t>12 Months Ended</t>
  </si>
  <si>
    <t>Dec. 31, 2018</t>
  </si>
  <si>
    <t>Mar. 20, 2019</t>
  </si>
  <si>
    <t>Jun. 30, 2018</t>
  </si>
  <si>
    <t>Document And Entity Information</t>
  </si>
  <si>
    <t>Entity Registrant Name</t>
  </si>
  <si>
    <t>NTN BUZZTIME INC</t>
  </si>
  <si>
    <t>Entity Central Index Key</t>
  </si>
  <si>
    <t>0000748592</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NTN</t>
  </si>
  <si>
    <t>Document Fiscal Period Focus</t>
  </si>
  <si>
    <t>FY</t>
  </si>
  <si>
    <t>Document Fiscal Year Focus</t>
  </si>
  <si>
    <t>2018</t>
  </si>
  <si>
    <t>Consolidated Balance Sheets - USD ($) $ in Thousands</t>
  </si>
  <si>
    <t>Dec. 31, 2017</t>
  </si>
  <si>
    <t>Current Assets:</t>
  </si>
  <si>
    <t>Cash and cash equivalents</t>
  </si>
  <si>
    <t>Restricted cash</t>
  </si>
  <si>
    <t xml:space="preserve"> </t>
  </si>
  <si>
    <t>Accounts receivable, net of allowances of $374 and $463, respectively</t>
  </si>
  <si>
    <t>Site equipment to be installed</t>
  </si>
  <si>
    <t>Prepaid expenses and other current assets</t>
  </si>
  <si>
    <t>Total current assets</t>
  </si>
  <si>
    <t>Restricted cash, long-term</t>
  </si>
  <si>
    <t>Fixed assets, net</t>
  </si>
  <si>
    <t>Software development costs, net of accumulated amortization of $2,973 and $2,651, respectively</t>
  </si>
  <si>
    <t>Deferred costs</t>
  </si>
  <si>
    <t>Goodwill</t>
  </si>
  <si>
    <t>Other assets</t>
  </si>
  <si>
    <t>Total assets</t>
  </si>
  <si>
    <t>Current Liabilities:</t>
  </si>
  <si>
    <t>Accounts payable</t>
  </si>
  <si>
    <t>Accrued compensation</t>
  </si>
  <si>
    <t>Accrued expenses</t>
  </si>
  <si>
    <t>Sales taxes payable</t>
  </si>
  <si>
    <t>Income taxes payable</t>
  </si>
  <si>
    <t>Current portion of long-term debt</t>
  </si>
  <si>
    <t>Current portion of obligations under capital leases</t>
  </si>
  <si>
    <t>Current portion of deferred revenue</t>
  </si>
  <si>
    <t>Deferred rent</t>
  </si>
  <si>
    <t>Other current liabilities</t>
  </si>
  <si>
    <t>Total current liabilities</t>
  </si>
  <si>
    <t>Long-term debt</t>
  </si>
  <si>
    <t>Long-term obligations under capital leases</t>
  </si>
  <si>
    <t>Long-term deferred revenue</t>
  </si>
  <si>
    <t>Other liabilities</t>
  </si>
  <si>
    <t>Total liabilities</t>
  </si>
  <si>
    <t>Commitments and contingencies</t>
  </si>
  <si>
    <t>Shareholders' Equity</t>
  </si>
  <si>
    <t>Series A 10% cumulative convertible preferred stock, $.005 par value, $156 liquidation preference, 156 shares authorized, issued and outstanding at December 31, 2018 and 2017</t>
  </si>
  <si>
    <t>Common stock, $.005 par value, 15,000 shares authorized at December 31, 2018 and 2017; 2,875 and 2,521 shares issued and outstanding at December 31, 2018 and 2017, respectively</t>
  </si>
  <si>
    <t>Treasury stock, at cost, 10 shares at December 31, 2018 and 2017</t>
  </si>
  <si>
    <t>Additional paid-in capital</t>
  </si>
  <si>
    <t>Accumulated deficit</t>
  </si>
  <si>
    <t>Accumulated other comprehensive income</t>
  </si>
  <si>
    <t>Total shareholders' equity</t>
  </si>
  <si>
    <t>Total liabilities and shareholders' equity</t>
  </si>
  <si>
    <t>Consolidated Balance Sheets (Parenthetical) - USD ($) $ in Thousands</t>
  </si>
  <si>
    <t>Statement of Financial Position [Abstract]</t>
  </si>
  <si>
    <t>Allowance for doubtful accounts - accounts receivable</t>
  </si>
  <si>
    <t>Software accumulated amortization</t>
  </si>
  <si>
    <t>Series A cumulative preferred stock, percentage</t>
  </si>
  <si>
    <t>10.00%</t>
  </si>
  <si>
    <t>Preferred stock series A, par value per share</t>
  </si>
  <si>
    <t>Preferred stock series A, liquidation preferenc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Revenue from contracts with customers</t>
  </si>
  <si>
    <t>Total revenue from contracts with customers</t>
  </si>
  <si>
    <t>Operating expenses:</t>
  </si>
  <si>
    <t>Direct operating costs (includes depreciation and amortization of $2,449 and $1,983, respectively)</t>
  </si>
  <si>
    <t>Selling, general and administrative</t>
  </si>
  <si>
    <t>Impairment of goodwill</t>
  </si>
  <si>
    <t>Depreciation and amortization (excluding depreciation and amortization included in direct operating costs)</t>
  </si>
  <si>
    <t>Total operating expenses</t>
  </si>
  <si>
    <t>Operating income (loss)</t>
  </si>
  <si>
    <t>Other (expense) income:</t>
  </si>
  <si>
    <t>Interest expense, net</t>
  </si>
  <si>
    <t>Other (expense) income</t>
  </si>
  <si>
    <t>Total other (expense) income, net</t>
  </si>
  <si>
    <t>Loss before income taxes</t>
  </si>
  <si>
    <t>Benefit (provision) for income taxes</t>
  </si>
  <si>
    <t>Net loss</t>
  </si>
  <si>
    <t>Series A preferred stock dividend</t>
  </si>
  <si>
    <t>Net loss attributable to common shareholders</t>
  </si>
  <si>
    <t>Net loss per common share - basic and diluted</t>
  </si>
  <si>
    <t>Weighted average shares outstanding - basic and diluted</t>
  </si>
  <si>
    <t>Comprehensive loss</t>
  </si>
  <si>
    <t>Foreign currency translation adjustment</t>
  </si>
  <si>
    <t>Total comprehensive loss</t>
  </si>
  <si>
    <t>Subscription Revenue [Member]</t>
  </si>
  <si>
    <t>Hardware Revenue [Member]</t>
  </si>
  <si>
    <t>Other Revenue [Member]</t>
  </si>
  <si>
    <t>Consolidated Statements of Operations and Comprehensive Loss (Parenthetical) - USD ($) $ in Thousands</t>
  </si>
  <si>
    <t>Income Statement [Abstract]</t>
  </si>
  <si>
    <t>Depreciation and amortization - part of direct operating costs</t>
  </si>
  <si>
    <t>Consolidated Statements of Shareholders' Equity - USD ($) $ in Thousands</t>
  </si>
  <si>
    <t>Series A Cumulative Convertible Preferred Stock [Member]</t>
  </si>
  <si>
    <t>Common Stock [Member]</t>
  </si>
  <si>
    <t>Treasury Stock [Member]</t>
  </si>
  <si>
    <t>Additional Paid-in Capital [Member]</t>
  </si>
  <si>
    <t>Accumulated Deficit [Member]</t>
  </si>
  <si>
    <t>Accumulated Other Comprehensive Income [Member]</t>
  </si>
  <si>
    <t>Total</t>
  </si>
  <si>
    <t>Balance at Dec. 31, 2016</t>
  </si>
  <si>
    <t>Balance, shares at Dec. 31, 2016</t>
  </si>
  <si>
    <t>Common stock issued for compensation in lieu of cash payment</t>
  </si>
  <si>
    <t>Common stock issued for compensation in lieu of cash payment, shares</t>
  </si>
  <si>
    <t>Net proceeds from issuance of common stock related to registered direct offering</t>
  </si>
  <si>
    <t>Net proceeds from issuance of common stock related to registered direct offering, shares</t>
  </si>
  <si>
    <t>Dividend paid to Series A preferred stockholders</t>
  </si>
  <si>
    <t>Dividend paid to Series A preferred stockholders, shares</t>
  </si>
  <si>
    <t>Non-cash stock based compensation</t>
  </si>
  <si>
    <t>Balance at Dec. 31, 2017</t>
  </si>
  <si>
    <t>Balance, shares at Dec. 31, 2017</t>
  </si>
  <si>
    <t>Issuance of common stock upon vesting of restricted stock units</t>
  </si>
  <si>
    <t>Issuance of common stock upon vesting of restricted stock units, shares</t>
  </si>
  <si>
    <t>Balance at Dec. 31, 2018</t>
  </si>
  <si>
    <t>Balance, shares at Dec. 31, 2018</t>
  </si>
  <si>
    <t>Consolidated Statements of Cash Flows - USD ($) $ in Thousands</t>
  </si>
  <si>
    <t>Cash flows provided by operating activities:</t>
  </si>
  <si>
    <t>Adjustments to reconcile net loss to net cash provided by operating activities:</t>
  </si>
  <si>
    <t>Depreciation and amortization</t>
  </si>
  <si>
    <t>Provision for doubtful accounts</t>
  </si>
  <si>
    <t>Scrap expense</t>
  </si>
  <si>
    <t>Transfer of fixed assets to sales-type lease</t>
  </si>
  <si>
    <t>Stock-based compensation</t>
  </si>
  <si>
    <t>Amortization of debt issuance costs</t>
  </si>
  <si>
    <t>Loss from the sale or disposition of assets</t>
  </si>
  <si>
    <t>Loss from disposition of capitalized software</t>
  </si>
  <si>
    <t>Changes in assets and liabilities:</t>
  </si>
  <si>
    <t>Accounts receivable</t>
  </si>
  <si>
    <t>Prepaid expenses and other assets</t>
  </si>
  <si>
    <t>Accounts payable and accrued liabilities</t>
  </si>
  <si>
    <t>Deferred revenue</t>
  </si>
  <si>
    <t>Net cash provided by operating activities</t>
  </si>
  <si>
    <t>Cash flows used in investing activities:</t>
  </si>
  <si>
    <t>Capital expenditures</t>
  </si>
  <si>
    <t>Capitalized software development expenditures</t>
  </si>
  <si>
    <t>Proceeds from sale of assets</t>
  </si>
  <si>
    <t>Net cash used in investing activities</t>
  </si>
  <si>
    <t>Cash flows used in financing activities:</t>
  </si>
  <si>
    <t>Proceeds from long-term debt</t>
  </si>
  <si>
    <t>Payments on long-term debt</t>
  </si>
  <si>
    <t>Debt issuance costs on long-term debt</t>
  </si>
  <si>
    <t>Principal payments on capital lease</t>
  </si>
  <si>
    <t>Tax withholding related to net share settlement of vested restricted stock units</t>
  </si>
  <si>
    <t>Dividends paid to Series A preferred shareholders</t>
  </si>
  <si>
    <t>Net cash used in financing activities</t>
  </si>
  <si>
    <t>Net decrease in cash, cash equivalents and restricted cash</t>
  </si>
  <si>
    <t>Effect of exchange rate on cash and cash equivalents</t>
  </si>
  <si>
    <t>Cash, cash equivalents and restricted cash at beginning of year</t>
  </si>
  <si>
    <t>Cash, cash equivalents and restricted cash at end of year</t>
  </si>
  <si>
    <t>Supplemental disclosures of cash flow information: Cash paid during the period for:</t>
  </si>
  <si>
    <t>Interest</t>
  </si>
  <si>
    <t>Income taxes</t>
  </si>
  <si>
    <t>Supplemental disclosure of non-cash investing and financing activities:</t>
  </si>
  <si>
    <t>Site equipment transferred to fixed assets</t>
  </si>
  <si>
    <t>Capitalized tenant improvements paid by landlord</t>
  </si>
  <si>
    <t>Equipment acquired under capital lease</t>
  </si>
  <si>
    <t>Organization of Company</t>
  </si>
  <si>
    <t>Organization, Consolidation and Presentation of Financial Statements [Abstract]</t>
  </si>
  <si>
    <t>1. Organization of Company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technology, including performance analytics and secure payment with Europay, MasterCard®
and Visa® (EMV) chip card readers or with near-field communication (NFC) technology to accept Apple, Android and Samsung Pay.
The Company’s tablets and technology offer engaging solutions to establishments with guests who experience dwell time, such
as in bars, restaurants, casinos and senior living centers. Casual dining venues subscribe to the Company’s customizable
solution to differentiate themselves via competitive fun by offering guests trivia, card, sports and arcade games, customized menus
and self-service dining features. The Company’s platform improves operating efficiencies, creates connections among the players
and venues, and amplifies guests’ positive experiences. The Company also continues to support its legacy network product
line, which it calls its Classic platform. The Company generates
revenue by charging subscription fees for its service to network subscribers, by leasing tablet platform equipment to certain network
subscribers, by selling tablet platform equipment, by hosting live trivia events, by selling advertising aired on in-venue screens
and as part of customized games, by licensing its content for use with third-party equipment, from providing professional services
(such as developing certain functionality within the Company’s platform for customers), and from pay-to-play arcade games. At December 31, 2018,
2,639 venues in the U.S. and Canada subscribed to the Company’s interactive entertainment network, of which approximately
84% were using the tablet platform. Basis of Accounting Presentation The consolidated financial
statements include the accounts of NTN Buzztime, Inc. and its wholly-owned subsidiaries: IWN, Inc., IWN, L.P., Buzztime Entertainment,
Inc., NTN Wireless Communications, Inc., NTN Software Solutions, Inc., NTN Canada, Inc., and NTN Buzztime, Ltd., all of which,
other than NTN Canada, Inc., are dormant subsidiaries. Unless otherwise indicated, references to the Company include its consolidated
subsidiaries. Reclassifications Certain reclassifications
have been made to the prior years’ financial statements to conform to the current year presentation. These reclassifications
had no effect on previously reported results of operations or retained earnings.</t>
  </si>
  <si>
    <t>Summary of Significant Accounting Policies and Estimates</t>
  </si>
  <si>
    <t>Accounting Policies [Abstract]</t>
  </si>
  <si>
    <t>Summary of Significant Accounting Policies And Estimates</t>
  </si>
  <si>
    <t>2. Summary of Significant Accounting Policies and Estimates Consolidation Use of Estimates Cash and Cash Equivalents Capital Resources The Company had another
financing arrangement with an equipment lender under which the Company used funds to finance the purchase of certain capital equipment.
Through December 31, 2018, the Company borrowed $9,690,000, and as of December 31, 2018, there were no remaining amounts outstanding.
The Company does not expect the lender to lend any additional funds under this financing arrangement. In connection with preparing
the financial statement as of and for the year ended December 31, 2018, the Company evaluated whether there are conditions and
events, considered in the aggregate, that are known and reasonably knowable that would raise substantial doubt about its ability
to continue as a going concern within one year after the date that the financial statements are issued. As a result of such evaluation,
the Company believes it will have sufficient cash to meet its operating cash requirements and to fulfill its debt obligations for
at least the next twelve months from the issuance date of these financial statements. In order to increase the likelihood that
the Company will be able to successfully execute its operating and strategic plan and to position the Company to better take advantage
of market opportunities for growth, the Company is continuing to evaluate additional financing alternatives, including additional
equity financings and alternative sources of debt. If the Company’s cash and cash equivalents are not sufficient to meet
future cash requirements, the Company may be required to reduce planned capital expenses, reduce operational cash uses or raise
capital on terms that are not as favorable to the Company as they otherwise might be. Any actions the Company may undertake to
reduce planned capital purchases or reduce expenses may be insufficient to cover shortfalls in available funds. If the Company
requires additional capital, it may be unable to secure additional financing on terms that are acceptable to the Company, or at
all. Allowance for Doubtful
Accounts Site Equipment to be
Installed Fixed Assets Depreciation of fixed assets
is computed using the straight-line method over the estimated useful lives of the assets. Depreciation of leasehold improvements
and fixed assets under capital leases is computed using the straight-line method over the shorter of the estimated useful lives
of the assets or the lease period.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tablet, other associated electronics and the computers located at
customer’s sites (collectively, “Site Equipment”). The components within Site Equipment are depreciated over
one to three years based on the shorter of the contractual capital lease period or the estimated useful life, which considers anticipated
technology changes. Machinery and equipment is depreciated over three to five years, furniture and fixtures is depreciated over
five to seven years and the vehicle is depreciated over five years. If the Company’s fixed assets turn out to have longer
lives, on average, than estimated, then its depreciation expense would be significantly reduced in those future periods. Conversely,
if the fixed assets turn out to have shorter lives, on average, than estimated, then its depreciation expense would be significantly
increased in those future periods. The Company reviewed the estimated useful lives for each of its asset groups as of December
31, 2018 and determined that the useful life of certain tablets and tablet cases decreased from two and three years to one year.
The Company based this determination on its expectation of the usefulness of these assets in the marketplace. As a result, the
Company expects depreciation expense for assets currently depreciating to increase by approximately $160,000 during the year ended
December 31, 2019. Goodwill and Other Intangible
Assets Recent Accounting Pronouncements Intangibles – Goodwill and Other (Topic 350):
Simplifying the Test for Goodwill Impairment.) The Company has goodwill
resulting from the excess of costs over the fair value of assets it acquired in 2003 related to its Canadian business (the “Reporting
Unit”). During the year ended December 31, 2018, the Company determined that because of declines in revenue of the Reporting
Unit, the decline in the Company’s stock price and other general market conditions, it was more likely than not that there
were indications of impairment. Therefore, the Company performed the step one impairment test of its goodwill. The Company used
three methods of determining the fair value of the Reporting Unit: the public company market method, the transaction market method
and the income method. Each method was equally weighted to calculate the total fair value, and then the Company compared this fair
value to the carrying value of the Reporting Unit, which resulted in the carrying value exceeding the fair value. Accordingly,
the Company recognized a goodwill impairment loss of approximately $261,000 during the year ended December 31, 2018. There was
no goodwill impairment recorded for the year ended December 31, 2017. ASC No. 350 also requires
that intangible assets with finite useful lives be amortized over their respective estimated useful lives to their estimated residual
values, and reviewed for impairment in accordance with ASC No. 360, Property, Plant and Equipment Revenue Recognition Revenue from Contracts
with Customers (Topic 606) The Company adopted the new standard using the
full retrospective approach. Topic 606 outlines a new,
single comprehensive model for entities to use in accounting for revenue arising from contracts with customers and supersedes most
revenue recognition guidance, including industry-specific guidance. This new revenue recognition model provides a five-step analysis
in determining when and how revenue is recognized:
1. Identify the contract(s) with customers
2. Identify the performance obligations
3. Determine the transaction price
4. Allocate the transaction price to the performance obligations
5. Recognize revenue when the performance obligations have been satisfied Topic 606 requires revenue
recognition to depict the transfer of promised goods or services to customers in an amount that reflects the consideration a company
expects to receive in exchange for those goods or services. The Company completed the
process of evaluating the effect of adopting this update and has determined that the timing and amount of revenue recognized based
on Topic 606 is consistent with the Company’s revenue recognition policy under previous guidance, and accordingly, there
was no transition adoption adjustment necessary upon the adoption of the Topic 606 guidance. The Company generates revenue
by charging subscription fees for its service to network subscribers, by leasing equipment to certain network subscribers, by selling
equipment, by hosting live trivia events, by selling advertising aired on in-venue screens and as part of customized games, by
licensing its content for use with third-party equipment, from providing professional services (such as developing certain functionality
within the Company’s platform for customers), and from pay-to-play arcade player games.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stand-alone selling prices. All revenues are recognized net of sales tax collected from the customer. The Company disaggregates
revenue by material revenue stream as depicted on its statement of operations. See below for a geographic breakdown of revenue.
See Significant Customer The following describes
how the Company recognizes revenue under Topic 606. Subscription Revenue Costs associated with installing
the equipment are considered direct costs. Costs associated with sales commissions are considered incremental costs for fulfilling
the contract because such costs would not have been incurred without obtaining the contract. The Company expects to recover both
costs through future fees it collects and both costs are recorded in deferred costs on the balance sheet and amortized on a straight-line
basis. For costs that are of an amount that is less than or equal to the deferred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year because the Company can still recover that excess cost in the initial term of the contract. Sales-type Lease Revenue Leases. Equipment Sales Live Hosted Trivia Revenue Advertising Revenue Pay-to-Play Revenue Content Licensing Professional Development
Revenue Geographic
Breakdown of Revenue
For the years ended December 31,
2018 2017
United States $ 22,653,000 $ 20,570,000
Canada 682,000 704,000
Total revenue $ 23,335,000 $ 21,274,000 Contract Assets
and Liabilities
Deferred Revenue
Balance at January 1, 2018 $ 3,627,000
New performance obligations 1,921,000
Recognition of revenue as a result of satisfying performance obligations (4,147,000 )
Balance at December 31, 2018 1,401,000
Less non-current portion (30,000 )
Current portion at December 31, 2018 $ 1,371,000 The Company does not generally
recognize revenue in advance of when the contract gives the Company the right to invoice a customer, and therefore the Company
did not recognize any related contract assets as of December 31, 2018. Research and Development Software Development
Costs The Company performed its
annual review of software development projects for the years ended December 31, 2018 and 2017, and determined to abandon various
software development projects that the Company concluded were no longer a current strategic fit or for which it determined that
the marketability of the content had decreased due to obtaining additional information regarding the specific industry for which
the content was intended. As a result, the Company recognized an impairment of $23,000 and $5,000 for the years ended December
31, 2018 and 2017, respectively, which was recorded in selling, general and administrative expenses on the Company’s consolidated
statements of operations. Advertising Costs –
Shipping and Handling
Costs Stock-Based Compensation , Compensation – Stock Compensation Equity – Equity-Based Payments to Non-Employees. Income Taxes ASC No. 740, Income
Taxes, Earnings Per Share Segment Reporting Segment Reporting Recent Accounting Pronouncements In November 2018, the Financial
Accounting Standards Board (the “FASB”) issued ASU No. 2018-18, Collaborative Arrangements (Topic 821) In August 2018, the FASB
issued ASU No. 2018-15, Intangibles - Goodwill and Other - Internal-Use Software (Topic 350): Customer’s Accounting for
Implementation Costs Incurred in a Cloud Computing Arrangement That is a Service Contract In August 2018, the FASB
issued ASU No. 2018-13, Fair Value Measurement (Topic 820): Disclosure Framework Changes to the Disclosure Requirements for
Fair Value Measurement In June 2018, the FASB
issued ASU No. 2018-07 (Topic 718), Improvements to Nonemployee Share-Based Payment Accounting. In March 2018, the FASB
issued ASU No. 2018-05, Income Taxes (Topic 740) – Amendments to SEC Paragraphs Pursuant to SEC Staff Accounting Bulletin
No. 118 In January 2017, the FASB
issued ASU No 2017-04, Intangibles – Goodwill and Other (Topic 350): Simplifying the Test for Goodwill Impairment. In February 2016, the FASB
issued ASU No. 2016-02, Leases (Topic 842); Leases (Topic 842): Targeted
Improvements Leases (Topic 842) – Narrow-Scope Improvements
for Lessors Topic 842 also allows lessees
and lessors to elect certain practical expedients. The Company expects to elect the following practical expedients:
● Transitional practical expedients, which must be elected as a package and applied consistently to all of the Company’s lease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xpects to elect the hindsight practical expedient in determining the lease term (that is, when considering lessee options to extend or terminate the lease and to purchase the underlying asset) and in assessing impairment of the Company’s right-of-use assets. The Company may elect this practical expedient separately or with the “practical expedient package,” and the Company must apply it consistently to all of its leases. Upon adoption of Topic
842, the Company expects to recognize on its consolidated balance sheet as of January 1, 2019 approximately $3.5 million of operating
lease liabilities, and approximately $2.3 million of corresponding operating right-of use assets, net of tenant improvement allowances.
The Company will also show the initial recognition of the leases as a supplemental noncash financing activity on the statement
of cash flows and the amortization of the noncash lease expense in operating activities . The Company does not anticipate that
the adoption of Topic 842 will have a material impact on its consolidated statement of operations.</t>
  </si>
  <si>
    <t>Fixed Assets</t>
  </si>
  <si>
    <t>Property, Plant and Equipment [Abstract]</t>
  </si>
  <si>
    <t xml:space="preserve">3. Fixed Assets Fixed assets are recorded
at cost and consist of the following at December 31, 2018 and 2017:
As of December 31,
2018 2017
Site equipment $ 11,566,000 $ 10,419,000
Machinery and equipment 1,887,000 2,678,000
Furniture and fixtures 461,000 279,000
Leasehold improvements 1,240,000 610,000
Vehicle 15,000 15,000
15,169,000 14,001,000
Accumulated depreciation (10,502,000 ) (10,323,000 )
Total $ 4,667,000 $ 3,678,000 Depreciation expense totaled
$2,382,000 and $2,058,000 for the years ended December 31, 2018 and 2017, respectively. The geographic breakdown
of the Company’s long-term tangible assets for the last two fiscal years were as follows:
As of December 31,
2018 2017
United States $ 4,526,000 $ 3,406,000
Canada 141,000 272,000
Total assets $ 4,667,000 $ 3,678,000 </t>
  </si>
  <si>
    <t>Goodwill and Other Intangible Assets</t>
  </si>
  <si>
    <t>Goodwill and Intangible Assets Disclosure [Abstract]</t>
  </si>
  <si>
    <t>4. Goodwill and Other Intangible Assets The Company’s goodwill
balance of $667,000 and $1,004,000 as of December 31, 2018 and 2017, respectively, relates to the excess of costs over the fair
value of assets the Company acquired in 2003 related to its Canadian business (the “Reporting Unit”). During the year
ended December 31, 2018, the Company determined that because of declines in revenue of the Reporting Unit, the decline in the Company’s
stock price and other general market conditions, it was more likely than not that there were indications of impairment. Therefore,
the Company performed the step one impairment test of its goodwill. The Company used three methods to determine the fair value
of the Reporting Unit: the public company market method, the transaction market method and the income method. Each method was equally
weighted to calculate the total fair value, and then the Company compared this fair value to the carrying value of the Reporting
Unit, which resulted in the carrying value exceeding the fair value. Accordingly, the Company recognized a goodwill impairment
loss of $261,000. There was no goodwill impairment recorded for the year ended December 31, 2017. In addition to the impairment
loss recognized, fluctuations in the amount of goodwill shown on the accompanying balance sheets can occur due to changes in the
foreign currency exchange rates used when translating NTN Canada’s financial statement from Canadian dollars to US dollars
during consolidation. The following table shows the changes in the carrying amount of goodwill for the years ended December 31,
2018 and 2017:
For the year ended For the year ended
December 31, 2018 December 31, 2017
Gross Carrying Value Impairment Losses for the period Accumulated Impairment Losses Effects of Foreign Currency Net Carrying Value Gross Carrying Value Impairment Losses for the period Accumulated Impairment Losses Effects of Foreign Currency Net Carrying Value
Goodwill $ 1,004,000 $ (261,000 ) $ (261,000 ) $ (76,000 ) $ 667,000 $ 937,000 $ - $ - $ 67,000 $ 1,004,000
The Company performed its
annual review of its other intangible assets as of December 31, 2018 and 2017 and determined that there were no indications of
impairment for either of the years ended on those dates. As of December 31, 2017,
all intangible assets were fully amortized with no remaining useful lives. Amortization expense relating to all intangible assets
totaled $29,000 for the year ended December 31, 2017. There was no amortization expense for the year ended December 31, 2018.</t>
  </si>
  <si>
    <t>Fair Value of Financial Instruments</t>
  </si>
  <si>
    <t>Fair Value Disclosures [Abstract]</t>
  </si>
  <si>
    <t>5. Fair Value of Financial Instruments The carrying values of
cash and cash equivalents, restricted cash, accounts receivable, accounts payable, and accrued liabilities approximate fair value
due to the short maturity of these instruments. ASC No.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Assets and
Liabilities that are Measured at Fair Value on a Recurring Basis: The Company does not have
assets or liabilities that are measured at fair value on a recurring basis. Assets and
Liabilities that are Measured at Fair Value on a Nonrecurring Basis: Certain assets are measured
at fair value on a non-recurring basis and are subject to fair value adjustments only in certain circumstances. Included in this
category are goodwill written down to fair value when determined to be impaired, acquired assets and long-lived assets including
capitalized software that are written down to fair value when they are held for sale or determined to be impaired. The valuation
methods for goodwill, assets and liabilities resulting from acquisitions, and long-lived assets involve assumptions concerning
interest and discount rates, growth projections, and/or other assumptions of future business conditions. As all of the assumptions
employed to measure these assets and liabilities on a nonrecurring basis are based on management’s judgment using internal
and external data, these fair value determinations are classified in Level 3 of the valuation hierarchy. There were no transfers
between fair value measurement levels during the year ended December 31, 2018.</t>
  </si>
  <si>
    <t>Accrued Compensation</t>
  </si>
  <si>
    <t>Compensation Related Costs [Abstract]</t>
  </si>
  <si>
    <t xml:space="preserve">6. Accrued Compensation Accrued compensation consisted of the following
at December 31, 2018 and 2017:
As of December 31,
2018 2017
Accrued vacation $ 267,000 $ 290,000
Accrued salaries 251,000 278,000
Accrued bonuses 32,000 61,000
Accrued commissions 22,000 17,000
Total accrued compensation $ 572,000 $ 646,000 </t>
  </si>
  <si>
    <t>Concentrations of Risk</t>
  </si>
  <si>
    <t>Risks and Uncertainties [Abstract]</t>
  </si>
  <si>
    <t>7. Concentrations of Risk Credit Risk At times, the Company’s
cash balances held in financial institutions are in excess of federally insured limits. The Company performs periodic evaluations
of the relative credit standing of financial institutions and seeks to limit the amount of risk by selecting financial institutions
with a strong credit standing. The Company believes it is not exposed to any significant credit risk with respect to its cash and
cash equivalents. The Buzztime network provides
services to group viewing locations, generally restaurants, sports bars and lounges throughout North America. Concentration of
credit risk with respect to trade receivables is limited due to the large number of customers comprising the Company’s customer
base, and their dispersion across many different geographic locations. The Company performs credit evaluations of new customers
and generally requires no collateral. The Company maintains an allowance for doubtful accounts to provide for credit losses. Significant Customer For the years ended December
31, 2018 and 2017, the Company generated approximately $10,180,000 and $8,678,000, respectively, of total revenue from Buffalo
Wild Wings corporate-owned restaurants and its franchisees, which represented approximately 44% and 41% of total revenue in each
of those years, respectively. As of December 31, 2018 and 2017, approximately $552,000 and $191,000, respectively, was included
in accounts receivable from Buffalo Wild Wings corporate-owned restaurants and its franchisees. Sole Equipment Supplier The Company currently purchases
the tablets, cases and charging trays used in its tablet platform from one unaffiliated third-party manufacturer. The Company currently
does not have an alternative manufacturer for its tablets or an alternative manufacturer or device for the tablet cases or tablet
charging trays. The Company no longer purchases playmakers for its Classic platform. As of December 31, 2018
and 2017, approximately $15,000 and $2,000, respectively, was included in accounts payable or accrued expenses for the tablet
equipment purchased from its sole supplier.</t>
  </si>
  <si>
    <t>Basic and Diluted Earnings Per Common Share</t>
  </si>
  <si>
    <t>Earnings Per Share [Abstract]</t>
  </si>
  <si>
    <t>8. Basic and Diluted Earnings Per Common Share Basic earnings per share
excludes the dilutive effects of options, warrants and other convertible securities. Diluted earnings per share reflects the potential
dilutions of securities that could share in the Company’s earnings. Options, warrants and convertible preferred stock representing
approximately 219,000 and 239,000 shares of common stock were excluded from the computations of diluted net loss per common share
for the years ended December 31, 2018 and 2017, respectively, as their effect was anti-dilutive. When computing basic and
diluted earnings per common shareholder, the Company is required to reduce net income or increase net loss by dividend amounts
paid to the holders of its Series A Preferred stock. Historically, the Company has not made this adjustment on its consolidated
statement of operations. However, the Company has made such adjustments in the presentation of its accompanying statements of
operations for the years ended December 31, 2018 and 2017. This presentation adjustment resulted in a change in basic and diluted
earnings per common shareholder for the year ended December 31, 2017 from $0.44 as previously reported to $0.45. The Series A
preferred stock dividend was correctly reported in the Company’s balance sheet, statement of shareholders’ equity,
and statement of cash flows for the year ended December 31, 2017. The Company determined that the change to the statement of operations
for the year ended December 31, 2017 was immaterial. See Cumulative Convertible Preferred Stock</t>
  </si>
  <si>
    <t>9. Shareholders’ Equity Registered
Direct Offerings In March 2017, the Company
sold approximately 200,000 shares of its common stock at a purchase price of $7.85 per share and received net proceeds of approximately
$1,554,000, after deducting estimated offering expenses. In April 2017, the Company
sold approximately 30,000 shares of its common stock at a purchase price of $7.78 per share and received net proceeds of approximately
$219,000, after deducting estimated offering expenses. In June 2018, the Company
sold approximately 346,000 shares of its common stock at a purchase price of $4.50 per share and received net proceeds of approximately
$1,375,000, after deducting estimated offering expenses. The Company used the net
proceeds from the offerings for general corporate purposes, which included working capital, general and administrative expenses,
capital expenditures and implementation of its strategic priorities. Equity Incentive
Plans 2004 Performance
Incentive Plan In September 2004 at a
Special Meeting of Stockholders, the Company’s stockholders approved the 2004 Performance Incentive Plan (the “2004
Plan”). The 2004 Plan provided for the issuance of up to 50,000 shares of NTN common stock. In addition, all shares that
remained unissued under the 1995 Employee Stock Option Plan (the “1995 Plan”) on the effective date of the 2004 Plan,
and all shares issuable upon exercise of options granted pursuant to the 1995 Plan that expire or become unexercisable for any
reason without having been exercised in full, were available for issuance under the 2004 Plan. Options under both the 1995 Plan
and the 2004 Plan have a term of up to ten years, and are exercisable at a price per share not less than the fair market value
on the date of grant. In September 2009, the 2004 Plan expired and all unexercised awards granted under that plan expired as of
December 31, 2018, in accordance with that plan’s terms. 2010 Amended Performance
Incentive Plan In June 2010, the Company’s
stockholders approved the 2010 Performance Incentive Plan (the “2010 Plan”). The 2010 Plan provided for the issuance
of up to 120,000 shares of the Company’s common stock. At the Company’s 2015 Annual Meeting of Stockholders, the Company’s
stockholders approved the Amended 2010 Performance Plan (the “Amended 2010 Plan”), which, among other things, amended
the 2010 Plan to increase the authorized shares to be issued thereunder from 120,000 to 240,000. The Amended 2010 Plan expires
in February 2020. Under the Amended 2010 Plan, options to the purchase the Company’s common stock or other instruments such
as restricted stock units may be granted to officers, directors, employees and consultants. The Company’s Board of Directors
designated its Nominating and Corporate Governance/Compensation Committee as the Amended 2010 Plan Committee. Stock options granted
under the Amended 2010 Plan may either be incentive stock options or nonqualified stock options. A stock option granted under the
Amended 2010 Plan generally cannot be exercised until it becomes vested. The Amended 2010 Plan Committee establishes the vesting
schedule of each stock option at the time of grant. At its discretion, the Amended 2010 Plan Committee can accelerate the vesting,
extend the post-termination exercise term or waive restrictions of any stock options or other awards under the Amended 2010 Plan.
Options under the Amended 2010 Plan have a term of up to ten years, and are exercisable at a price per share not less than the
fair market value on the date of grant. As of December 31, 2018, there were options to purchase approximately 62,000 shares of
the Company’s common stock outstanding under the Amended 2010 Plan. As of December 31, 2018, there were approximately 47,000
share-based awards available to be granted under the Amended 2010 Plan. 2014 Inducement
Plan In August 2014, the Nominating
and Corporate Governance/Compensation Committee of the Company’s Board of Directors (the “Committee”) approved
the 2014 Inducement Plan (the “2014 Plan”) in reliance on Section 771(a) of the NYSE American Company Guide as an inducement
material to Ram Krishnan entering into employment with the Company as its Chief Executive Officer. The 2014 Plan provides for the
issuance of up to 85,000 shares of the Company’s common stock, of which, an option to purchase 70,000 shares of common stock
was issued to Mr. Krishnan in September 2014. In accordance with the terms of his employment agreement, in April 2015, Mr. Krishnan
was granted another performance-based option to purchase 15,000 shares of common stock. Options under the 2014 Plan have a term
of up to ten years and are exercisable at a price per share not less than the fair market value on the date of grant. Both of the
option grants described above will, subject to Mr. Krishnan’s continued employment through the applicable vesting date and,
with respect to the performance-based option granted in April 2015, subject to meeting performance goals, vest as to 25% of the
total number of shares subject to the option on the first anniversary of the grant date and the remaining 75% of the total number
of shares subject to the option will vest in 36 substantially equal monthly installments thereafter. There are no share-based awards
available to be granted under the 2014 Plan. The 2014 Plan expires in September 2024. Stock-Based Compensation
Valuation Assumptions The Company records stock-based
compensation in accordance with ASC No. 718 , Compensation – Stock Compensation Equity –
Equity-Based Payments to Non-Employees.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following weighted-average
assumptions were used for grants issued during 2018 and 2017 under the ASC No. 718 requirements:
2018 2017
Weighted average risk-free rate 2.87 % 1.97 %
Weighted average volatility 113.20 % 113.57 %
Dividend yield 0.00 % 0.00 %
Expected term 7.06 years 7.19 years The Company estimates forfeitures,
based on historical activity, at the time of grant and revised if necessary in subsequent periods if actual forfeiture rates differ
from those estimates. Stock-based compensation expense for employees during the years ended December 31, 2018 and 2017 was $443,000
and $457,000, respectively, and is expensed in selling, general and administrative expenses and credited to the additional paid-in-capital
account. Stock Option
Activity The following table summarizes
stock option activities for the years ended December 31, 2018 and 2017:
Outstanding Options Weighted Average Exercise Price per Share Weighted Average Remaining Contractual Life (in years) Aggregate Intrinsic Value
Outstanding January 1, 2017 165,000 $ 17.78 8.67 $ 36,000
Granted 8,000 6.66 - -
Exercised - - - -
Cancelled (8,000 ) 16.76 - -
Forfeited (9,000 ) 9.87 - -
Expired - - - -
Outstanding December 31, 2017 156,000 17.74 7.12 -
Granted 2,000 4.44 - -
Exercised - - - -
Cancelled (6,000 ) 10.42 - -
Forfeited (4,000 ) 6.38 - -
Expired (1,000 ) 16.00 - -
Outstanding December 31, 2018 147,000 $ 18.20 6.08 $ -
Options vested and exercisable at December 31, 2018 137,000 $ 18.81 5.99 $ - No options were exercised
during the years ended December 31, 2018 or 2017. The per share weighted average grant-date fair value of stock options granted
during the years ended December 31, 2018 and 2017 was $3.90 and $5.87, respectively. As of December 31, 2018,
the unamortized stock based compensation expense related to outstanding unvested options was approximately $61,000 with a weighted
average remaining requisite service period of 1.02 years. The Company expects to amortize this expense over the remaining requisite
service period of these stock options. A deferred tax asset generally would be recorded related to the expected future tax benefit
from the exercise of the non-qualified stock options. However, due to a history of net operating losses (“NOLs”), a
full valuation allowance has been recorded related to the tax benefit for non-qualified stock options. Restricted
Stock Unit Activity Outstanding restricted
stock units are settled in an equal number of shares of common stock on the vesting date of the award. A stock unit award is settled
only to the extent vested. Vesting generally requires the continued employment by the award recipient through the respective vesting
date. Because restricted stock units are settled in an equal number of shares of common stock without any offsetting payment by
the recipient, the measurement of cost is based on the quoted market price of the stock at the measurement date, which is the grant
date. During the year ended December 31, 2018, the Company granted approximately 74,000 restricted stock units with a weighted
average grant date fair value of $5.13 per restricted stock unit, all of which vest as to 16.67% of the total underlying shares
on the six month anniversary of the grant date and as to the balance of the total underlying shares in 30 substantially equal monthly
installments, beginning on the seven month anniversary of the grant date, subject to accelerated vesting in the event of a change
in control. Of the 74,000 restricted stock units, 25,000 and 15,000 were granted to the Company’s Chief Executive Officer
and Chief Financial Officer, respectively. The Company did not grant restricted stock units during the year ended December 31,
2017. The following table summarizes
restricted stock unit activity for the year ended December 31, 2018:
Outstanding Restricted Stock Units Weighted Average Fair Value per Share
January 1, 2018 - $ -
Granted 74,000 5.13
Released (13,000 ) 6.04
Cancelled - -
December 31, 2018 61,000 $ 4.94
Balance exercisable at December 31, 2018 51,000 Under the 2010 Plan,
in lieu of paying cash to satisfy withholding taxes due upon the settlement of vested restricted stock units, an employee may elect
to have shares of common stock withheld that would otherwise be issued at settlement, the value of which is equal to the amount
of withholding taxes payable. During the year ended December 31, 2018, approximately 13,000 restricted stock units vested and were
settled, and as a result of employees electing to satisfy applicable withholding taxes by having the Company withhold shares, approximately
9,000 shares of common stock were issued. Warrant Activity The following summarizes warrant activities
for the years ended December 31, 2018 and 2017:
Outstanding Warrants Weighted Average Exercise Price per Share Weighted Average Remaining Contractual Life (in years)
Outstanding January 1, 2017 132,000 $ 33.64 2.18
Granted - - -
Exercised - - -
Forfeited (60,000 ) - -
Outstanding December 31, 2017 72,000 $ 20.00 0.87
Granted - - -
Exercised - - -
Forfeited (72,000 ) - -
Outstanding December 31, 2018 - $ - -
Balance exercisable at December 31, 2018 - $ - - During 2013, the Company
issued warrants to purchase an aggregate of 72,000 shares of common stock in connection with a private placement. The fair value
of the warrants was approximately $1,379,000 in aggregate and was determined using the Black-Scholes model using the following
weighted-average assumptions: risk-free interest rates of 1.06%; dividend yield of 0%; expected volatility of 80.25%; and a term
of 5 years. The Company concluded that these warrants qualify as equity instruments and not liabilities. None of these warrants
were exercised, and as of December 31, 2018, all outstanding warrants expired. Cumulative
Convertible Preferred Stock The Company has authorized
156,000 shares of preferred stock, all of which is designated as Series A Cumulative Convertible Preferred Stock (the “Series
A Preferred Stock”), and all of which were issued and outstanding as of December 31, 2018 and 2017. The Series A Preferred
Stock provides for a cumulative annual dividend of $0.10 per share, payable in semi-annual installments in June and December. Dividends
may be paid in cash or with shares of common stock. The Company paid approximately $16,000 in cash for payment of dividends in
each of the years ended December 31, 2018 and 2017. The Series A Preferred
Stock has no voting rights and has a $1.00 per share liquidation preference over common stock. The registered holder has the right
at any time to convert shares of Series A Preferred Stock into that number of shares of common stock that equals the number of
shares of Series A Preferred Stock that are surrendered for conversion divided by the conversion rate. At December 31, 2018, the
conversion rate was 13.439 and, based on that conversion rate, all outstanding shares of Series A Preferred Stock would have converted
into approximately 12,000 shares of common stock. The conversion rate is subject to adjustment in certain events and is established
at the time of conversion. There were no conversions during either of the years ended December 31, 2018 and 2017. There is no
mandatory conversion term, date or any redemption features associated with the Series A Preferred Stock.</t>
  </si>
  <si>
    <t>Income Taxes</t>
  </si>
  <si>
    <t>Income Tax Disclosure [Abstract]</t>
  </si>
  <si>
    <t>10. Income Taxes For each of the years ended
December 31, 2018 and 2017, current tax provisions and current deferred tax provisions were recorded as follows:
December 31,
2018 2017
Current Tax Provision
Federal $ 21,000 $ -
State (21,000 ) (27,000 )
Foreign (5,000 ) (5,000 )
(5,000 ) (32,000 )
Deferred Tax Provision
Federal - -
State 6,000 (24,000 )
Foreign 63,000 (10,000 )
69,000 (34,000 )
Total Tax Provision
Federal 21,000 -
State (15,000 ) (51,000 )
Foreign 58,000 (15,000 )
$ 64,000 $ (66,000 ) The net deferred tax assets
and liabilities have been reported in other liabilities in the consolidated balance sheets at December 31, 2018 and 2017 as follows:
December 31,
2018 2017
Deferred Tax Assets:
NOL carryforwards $ 15,756,000 $ 15,337,000
UK NOL carryforwards 534,000 567,000
Allowance for doubtful accounts 97,000 119,000
Compensation and vacation accrual 58,000 64,000
Operating accruals 285,000 47,000
Research and experimentation, AMT and foreign tax credits 126,000 148,000
Texas margin tax credit 120,000 136,000
Other 850,000 514,000
Total gross deferred tax assets 17,826,000 16,932,000
Valuation allowance (17,149,000 ) (16,340,000 )
Net deferred tax assets 677,000 592,000
Deferred Tax Liabilities:
Capitalized software 523,000 375,000
Fixed assets and intangibles 86,000 220,000
Foreign 45,000 49,000
Total gross deferred liabilities 654,000 644,000
Net deferred taxes $ 23,000 $ (52,000 ) The reconciliation of computed
expected income taxes to effective income taxes by applying the federal statutory rate of 21% is as follows:
December 31,
2018 2017
Tax at federal income tax rate $ 68,000 $ 316,000
State provision (15,000 ) (51,000 )
Foreign tax differential 13,000 3,000
Change in valuation allowance (20,000 ) 8,898,000
Impact related to tax reform - (8,791,000 )
Permanent items (3,000 ) (441,000 )
Other 21,000 -
Total Provision $ 64,000 $ (66,000 ) On December 22, 2017, the
Tax Cuts and Jobs Act (the “2017 Tax Act”) was signed into law and resulted in significant changes to the U.S. corporate
income tax regulations, including a reduction in the corporate tax rates, changes to NOL carryforwards and carrybacks, and a repeal
of the corporate alternative minimum tax. The 2017 Tax Act reduced the U.S. corporate tax rate from 35% to 21%. As a result of
the 2017 Tax Act, the Company was required to revalue deferred tax assets and liability at the enacted rate in 2017. This revaluation
resulted in an expense of $8,791,000 recorded in continuing operations and a corresponding reduction in the valuation allowance.
The 2017 Tax Act requires the Company to pay tax on the unremitted earnings of its foreign subsidiaries though December 31, 2017.
The Company determined that the previously unremitted earnings and profits of all its foreign subsidiaries has no impact on its
consolidated financial statements. The net change in the total
valuation allowance for the year ended December 31, 2018 was an increase of $20,000. The net change in the total valuation allowance
for the year ended December 31, 2017 was a decrease of $8,898,000.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the scheduled reversal of deferred tax liabilities, projected future taxable
income, and planning strategies in making this assessment. Based on the level of historical operating results and projections for
the taxable income for the future, the Company has determined that it is more likely than not that the portion of deferred taxes
not utilized through the reversal of deferred tax liabilities will not be realized. Accordingly, the Company has recorded a valuation
allowance to reduce deferred tax assets to the amount that is more likely than not to be realized. At December 31, 2018, the
Company had NOL carryforwards of approximately $66,572,000 for federal income tax purposes, which will start expiring in 2019,
and approximately $36,044,000 for state income tax purposes, which will start expiring in 2019. There can be no assurance that
the Company will ever be able to realize the benefit of some or all of the federal and state NOL carryforwards due to continued
operating losses. Under Internal Revenue Code (“IRC”) Section 382 and similar state provisions, ownership changes may
limit the annual utilization of NOL carryforwards existing prior to a change in control that are available to offset future taxable
income. Such limitations would reduce, potentially significantly, the gross deferred tax assets disclosed in the table above related
to the NOL carryforwards. The Company performed a Section 382 analysis as of December 31, 2018 to determine the impact of any changes
in ownership. Based on this analysis, no ownership change occurred that would limit the use of the NOLs. The Company continues
to disclose the NOL carryforwards at their original amount in the table above as no potential limitation has been quantified. The
Company also established a full valuation allowance for substantially all deferred tax assets, including the NOL carryforwards,
since the Company could not conclude that it was more likely than not able to generate future taxable income to realize these assets.
In addition, the Company has approximately $152,000 of state tax credit tax carryforwards that expire in the years 2019 through
2026. The deferred tax assets
as of December 31, 2018 include a deferred tax asset of $442,000 representing NOLs arising from the exercise of stock options by
Company employees for 2005 and prior years. To the extent the Company realizes any tax benefit for the NOLs attributable to the
stock option exercises, such amount would be credited directly to stockholders’ equity. United States income taxes
were not provided on unremitted earnings from non-United States subsidiaries. Such unremitted earnings are considered to be indefinitely
reinvested and determination of the amount of taxes that might be paid on these undistributed earnings is not practicable. The Company and its subsidiaries
are subject to federal income tax as well as income tax of multiple state jurisdictions. With few exceptions, the Company is no
longer subject to income tax examination by tax authorities in major jurisdictions for years prior to 2014. However, to the extent
allowed by law, the taxing authorities may have the right to examine prior periods where NOLs were generated and carried forward,
and make adjustments up to the amount of the carryforwards. The Company is not currently under examination by the IRS or state
taxing authorities.</t>
  </si>
  <si>
    <t>Long-term Debt</t>
  </si>
  <si>
    <t>Debt Disclosure [Abstract]</t>
  </si>
  <si>
    <t>11. Long-term Debt Term Loan On September 28, 2018,
the Company entered into a loan and security agreement with Avidbank. The following is a summary of the material terms of that
agreement:
● Avidbank loaned the Company $4,000,000 as a one-time 48-month term loan, all of which the Company used to pay-off the $4,050,000 of principal it borrowed from East West Bank (“EWB”). The Company used its cash on hand to pay the remaining $50,000 it borrowed from EWB plus accrued and unpaid interest.
● The Company must make monthly principal payments of approximately $83,000 plus accrued and unpaid interest on the last business day of each month commencing on October 31, 2018 and through the loan’s maturing date, September 30, 2022.
● Other than during the continuance of an event of default, the loan bears interest at a variable rate per annum equal to the prime rate as set forth in The Wall Street Journal
● The Company granted and pledged to Avidbank a first-priority security interest in all its existing and future personal property.
● The Company must comply with these financial covenants:
○ EBITDA (as defined below) must be at least $1,000,000 for the trailing six month period as of the last day of each fiscal quarter. “EBITDA” means (a) net profit (or loss), after provision for taxes, plus (b) interest expense, plus (c) to the extent deducted in the calculation of net profit (or loss), depreciation expense and amortization expense, plus (d) income tax expense, plus (e) to the extent approved by Avidbank, other noncash expenses and charges, other onetime charges, and any losses arising from the sale, exchange, transfer or other disposition of assets not in the ordinary course of business.
○ The aggregate amount of unrestricted cash the Company has in deposit accounts or securities accounts maintained with Avidbank must be not less than $2,000,000 at all times.
● Subject to customary exceptions, the Company is prohibited from borrowing additional indebtedness.
● The Company paid $20,000 to Avidbank as a facility fee upon entering into the loan and security agreement.
● If the Company prepays the loan before September 28, 2019, it must pay a prepayment fee of 1.75% of the principal amount repaid, and if the Company prepays the loan on or after such date but before September 28, 2020, it must pay a prepayment fee of 1.00% of the principal amount prepaid. There is no prepayment fee if the Company prepays the loan on or after September 28, 2020. As of December 31, 2018,
the Company was in compliance with both financial covenants described above. The loan and security agreement
includes customary representations, warranties and covenants (affirmative and negative), including restrictive covenants that,
subject to specified exceptions, limit the Company’s ability to: dispose of its business or property; merge or consolidate
with or into any other business organization; incur or prepay additional indebtedness; create or incur any liens on its property;
declare or pay any dividend or make a distribution on any class of the Company’s stock; or enter specified material transactions
with its affiliates. The loan and security agreement
also includes customary events of default, including: payment defaults; breaches of covenants following any applicable cure period;
material breaches of representations or warranties; the occurrence of a material adverse effect; events relating to bankruptcy
or insolvency; and the occurrence of an unsatisfied material judgment against the Company. Upon the occurrence of an event of default,
Avidbank may declare all outstanding obligations immediately due and payable, do such acts as it considers necessary or reasonable
to protect its security interest in the collateral, and take such other actions as are set forth in the loan and security agreement. As of December 31, 2018,
$3,750,000 of the term loan was outstanding, with $1,000,000 recorded in current portion of long-term debt and the remaining $2,750,000
recorded as long-term debt on the Company’s balance sheet. The Company recorded debt issuance costs of $23,000, which includes
the $20,000 facility fee. The debt issuance costs will be amortized to interest expense beginning in October 2018 using the effective
interest rate method over the life of the loan. The unamortized balance of the debt issuance costs as of December 31, 2018 was
$21,000 and is recorded as a reduction of long term debt. In connection with entering
into the loan and security agreement with Avidbank, the amended and restated loan and security agreement the Company entered into
with EWB on November 29, 2017, as amended on March 12, 2018, terminated on September 28, 2018. Equipment Notes Payable In May 2013, the Company
entered into a financing arrangement with a lender under which the Company borrowed funds to purchase certain equipment. Initially,
the maximum amount the Company could borrow under this financing arrangement was $500,000. Over time, the lender increased that
maximum amount, and as of December 31, 2018, the maximum amount was $9,690,000, all of which has been borrowed. In April 2015,
the Company used approximately $3,381,000 of the proceeds borrowed under a prior credit facility with EWB to pay down a portion
of the principal amount the Company had borrowed under this financing arrangement, accrued interest and a prepayment fee. The Company was able
to borrow up to the maximum amount available under this financing arrangement in tranches as needed. Each tranche borrowed through
August 2015 incurred interest at 8.32% per annum; the interest for tranches borrowed thereafter was reduced to rates between 7.32%
to 8.05% per annum. With respect to the first $1,000,000 in the aggregate borrowed, principal and interest payments are due in
36 equal monthly installments. With respect to amounts borrowed in excess of the first $1,000,000 in the aggregate, the first monthly
payment will be equal to 24% of the principal amount outstanding, and the remaining principal and interest due is payable in 35
equal monthly installments. The Company granted the lender a first security interest in the equipment purchased with the funds
borrowed. As of December 31, 2018,
there were no remaining amounts outstanding under this financing arrangement. The Company will not have access to any additional
funds under this financing arrangement. Long-Term Debt Principal
Payments Future minimum principal payments under long-term
debt as of December 31, 2018 are as follows:
Years Ending December 31, Principal Payments
2019 $ 1,000,000
2020 1,000,000
2021 1,000,000
2022 750,000
Total $ 3,750,000 Interest expense related
to long-term debt for the years ended December 31, 2018 and 2017 was $296,000 and $425,000, respectively.</t>
  </si>
  <si>
    <t>Commitments</t>
  </si>
  <si>
    <t>Commitments and Contingencies Disclosure [Abstract]</t>
  </si>
  <si>
    <t>12. Commitments Operating
Leases The Company leases office
and production facilities and equipment under agreements that expire at various dates through 2026. Certain leases contain renewal
provisions and escalating rental clauses and generally require the Company to pay utilities, insurance, taxes and other operating
expenses. In August 2018, the Company
entered into an agreement to lease approximately 16,000 square feet of office space in Carlsbad, California (the “Carlsbad
Lease”). The Company relocated its corporate headquarters to this new location. The term of the Carlsbad Lease is from December
2018 through April 2026. The Company has a one-time option to renew the lease for an additional five-year extension. Base rent
is abated by 50% for months two through nine of the term. Base rent escalates annually beginning in December 2019 by approximately
3.5% per year. The Company will pay its share of the lessor’s operating expenses, which includes utilities, insurance, taxes,
and other operating expenses. As required in the Carlsbad
Lease, the Company’s bank, Avidbank, issued a letter of credit to the lessor in the amount of $250,000 as security, which
amount will reduce by $50,000 each year beginning December 1, 2019, provided there has been no default under the lease. Avidbank
required the Company to deposit $250,000 in a restricted cash account maintained with the bank, which amount will reduce in alignment
with the amount required under the letter of credit each year. The Company recorded the $250,000 deposit as restricted cash on
its balance sheet, with $50,000 being recorded in short-term restricted cash and the balance being recorded in long-term restricted
cash. The amount deposited in such account will not count toward the covenant under the Avidbank loan and security agreement that
requires the Company to have an aggregate amount of unrestricted cash in deposit accounts or securities accounts maintained with
Avidbank of not less than $2,000,000 at all times. For the years ended December
31, 2018 and 2017, total lease expense under operating leases was $528,000 and $510,000, respectively. As of December 31, 2018, future minimum lease
payments under operating leases are as follows:
Years Ending December 31, Lease Payment
2019 $ 425,000
2020 615,000
2021 620,000
2022 634,000
2023 655,000
Thereafter 1,601,000
Total $ 4,550,000 As a result of Topic 842,
which the Company adopted on January 1, 2019, the Company is required to recognize a lease liability, which is the lessee’s
obligation to make lease payments arising from a lease, measured on a discounted basis, and a right-of-use asset, which is an asset
that represents the lessee’s right to use, or control the use of, a specified asset for the lease term. Accordingly, on the
January 1, 2019 transition date to Topic 842, the Company expects to recognize on its consolidated balance sheet approximately
$3.5 million of operating lease liabilities, and approximately $2.3 million of corresponding operating right-of use assets, net
of tenant improvement allowances. See “Recent Accounting Pronouncements” in Note 2 for further details on Topic 842. Capital Leases
As of December 31, 2018
and 2017, property held under current capital leases was as follows:
For the Years Ended
December 31,
2018 2017
Office equipment $ 357,000 $ 362,000
Site equipment - 250,000
Accumulated depreciation (276,000 ) (322,000 )
Total $ 81,000 $ 290,000 Total depreciation expense
under capital leases was $81,000 and $95,000 for the years ended December 31, 2018 and 2017, respectively. As of December 31, 2018, future minimum principal
payments under capital leases are as follows:
Years Ending December 31, Principal Payment
2019 $ 45,000
2020 21,000
2021 20,000
Total $ 86,000 The adoption of Topic
842 did not have a material impact on the balances of the Company’s capital lease liabilities or the associated assets on
the transition date of January 1, 2019. See “Recent Accounting Pronouncements” in Note 2 for further details on Topic
842.</t>
  </si>
  <si>
    <t>Contingencies</t>
  </si>
  <si>
    <t>13. Contingencies Litigation The Company is subject
to litigation from time to time in the ordinary course of its business. There can be no assurance that any claims will be decided
in the Company’s favor and the Company is not insured against all claims made. During the pendency of such claims, the Company
will continue to incur the costs of its legal defense. Currently, there is no material litigation pending or threatened against
the Company. Sales and Use Tax From time to time, state
tax authorities will make inquiries as to whether or not a portion of the Company’s services require the collection of sales
and use taxes from customers in those states. Many states have expanded their interpretation of their sales and use tax statutes
to subject more activities to tax. The Company evaluates such inquiries on a case-by-case basis and has favorably resolved the
majority of these tax issues in the past without any material adverse consequences. There were no liabilities recorded in either
of the years ended December 31, 2018 or 2017.</t>
  </si>
  <si>
    <t>Accumulated Other Comprehensive Income</t>
  </si>
  <si>
    <t>14. Accumulated Other Comprehensive Income Accumulated other comprehensive
income includes the accumulated gains or losses from foreign currency translation adjustments. The Company translated the assets
and liabilities on the balance sheet of its subsidiary, NTN Canada Inc., into U.S. dollars using the period end exchange rate.
Revenue and expenses were translated using the weighted-average exchange rates for the reporting period. As of December 31, 2018
and 2017, $200,000 and $345,000, respectively, of accumulated foreign currency translation adjustments were recorded in accumulated
other comprehensive income, respectively.</t>
  </si>
  <si>
    <t>Retirement Savings Plan</t>
  </si>
  <si>
    <t>Postemployment Benefits [Abstract]</t>
  </si>
  <si>
    <t>15. Retirement Savings Plan In 1994, the Company established
a defined contribution plan, organized under Section 401(k) of the Internal Revenue Code, which allows employees who have completed
at least three months of service, have worked a minimum of 250 hours in a quarter, and have reached age 18 to defer up to 50%
of their pay on a pre-tax basis. The Company does not contribute a match to the employees’ contribution.</t>
  </si>
  <si>
    <t>Summary of Significant Accounting Policies and Estimates (Policies)</t>
  </si>
  <si>
    <t>Consolidation</t>
  </si>
  <si>
    <t>Use of Estimates</t>
  </si>
  <si>
    <t>Cash and Cash Equivalents</t>
  </si>
  <si>
    <t>Capital Resources</t>
  </si>
  <si>
    <t>Capital Resources The Company had another
financing arrangement with an equipment lender under which the Company used funds to finance the purchase of certain capital equipment.
Through December 31, 2018, the Company borrowed $9,690,000, and as of December 31, 2018, there were no remaining amounts outstanding.
The Company does not expect the lender to lend any additional funds under this financing arrangement. In connection with preparing
the financial statement as of and for the year ended December 31, 2018, the Company evaluated whether there are conditions and
events, considered in the aggregate, that are known and reasonably knowable that would raise substantial doubt about its ability
to continue as a going concern within one year after the date that the financial statements are issued. As a result of such evaluation,
the Company believes it will have sufficient cash to meet its operating cash requirements and to fulfill its debt obligations
for at least the next twelve months from the issuance date of these financial statements. In order to increase the likelihood
that the Company will be able to successfully execute its operating and strategic plan and to position the Company to better take
advantage of market opportunities for growth, the Company is continuing to evaluate additional financing alternatives, including
additional equity financings and alternative sources of debt. If the Company’s cash and cash equivalents are not sufficient
to meet future cash requirements, the Company may be required to reduce planned capital expenses, reduce operational cash uses
or raise capital on terms that are not as favorable to the Company as they otherwise might be. Any actions the Company may undertake
to reduce planned capital purchases or reduce expenses may be insufficient to cover shortfalls in available funds. If the Company
requires additional capital, it may be unable to secure additional financing on terms that are acceptable to the Company, or at
all.</t>
  </si>
  <si>
    <t>Allowance for Doubtful Accounts</t>
  </si>
  <si>
    <t>Allowance for Doubtful
Accounts</t>
  </si>
  <si>
    <t>Site Equipment to be Installed</t>
  </si>
  <si>
    <t xml:space="preserve">Site Equipment to be
Installed </t>
  </si>
  <si>
    <t>Fixed Assets Depreciation of fixed assets
is computed using the straight-line method over the estimated useful lives of the assets. Depreciation of leasehold improvements
and fixed assets under capital leases is computed using the straight-line method over the shorter of the estimated useful lives
of the assets or the lease period.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tablet, other associated electronics and the computers located at
customer’s sites (collectively, “Site Equipment”). The components within Site Equipment are depreciated over
one to three years based on the shorter of the contractual capital lease period or the estimated useful life, which considers
anticipated technology changes. Machinery and equipment is depreciated over three to five years, furniture and fixtures is depreciated
over five to seven years and the vehicle is depreciated over five years. If the Company’s fixed assets turn out to have
longer lives, on average, than estimated, then its depreciation expense would be significantly reduced in those future periods.
Conversely, if the fixed assets turn out to have shorter lives, on average, than estimated, then its depreciation expense would
be significantly increased in those future periods. The Company reviewed the estimated useful lives for each of its asset groups
as of December 31, 2018 and determined that the useful life of certain tablets and tablet cases decreased from two and three years
to one year. The Company based this determination on its expectation of the usefulness of these assets in the marketplace. As
a result, the Company expects depreciation expense for assets currently depreciating to increase by approximately $160,000 during
the year ended December 31, 2019.</t>
  </si>
  <si>
    <t>Goodwill and Other Intangible
Assets Recent Accounting Pronouncements Intangibles – Goodwill and Other (Topic 350):
Simplifying the Test for Goodwill Impairment.) The Company has goodwill
resulting from the excess of costs over the fair value of assets it acquired in 2003 related to its Canadian business (the “Reporting
Unit”). During the year ended December 31, 2018, the Company determined that because of declines in revenue of the Reporting
Unit, the decline in the Company’s stock price and other general market conditions, it was more likely than not that there
were indications of impairment. Therefore, the Company performed the step one impairment test of its goodwill. The Company used
three methods of determining the fair value of the Reporting Unit: the public company market method, the transaction market method
and the income method. Each method was equally weighted to calculate the total fair value, and then the Company compared this fair
value to the carrying value of the Reporting Unit, which resulted in the carrying value exceeding the fair value. Accordingly,
the Company recognized a goodwill impairment loss of approximately $261,000 during the year ended December 31, 2018. There was
no goodwill impairment recorded for the year ended December 31, 2017. ASC No. 350 also requires
that intangible assets with finite useful lives be amortized over their respective estimated useful lives to their estimated residual
values, and reviewed for impairment in accordance with ASC No. 360, Property, Plant and Equipment</t>
  </si>
  <si>
    <t>Revenue Recognition</t>
  </si>
  <si>
    <t>Revenue Recognition Revenue from Contracts
with Customers (Topic 606) The Company adopted the new standard using the
full retrospective approach. Topic 606 outlines a new,
single comprehensive model for entities to use in accounting for revenue arising from contracts with customers and supersedes most
revenue recognition guidance, including industry-specific guidance. This new revenue recognition model provides a five-step analysis
in determining when and how revenue is recognized:
1. Identify the contract(s) with customers
2. Identify the performance obligations
3. Determine the transaction price
4. Allocate the transaction price to the performance obligations
5. Recognize revenue when the performance obligations have been satisfied Topic 606 requires revenue
recognition to depict the transfer of promised goods or services to customers in an amount that reflects the consideration a company
expects to receive in exchange for those goods or services. The Company completed the
process of evaluating the effect of adopting this update and has determined that the timing and amount of revenue recognized based
on Topic 606 is consistent with the Company’s revenue recognition policy under previous guidance, and accordingly, there
was no transition adoption adjustment necessary upon the adoption of the Topic 606 guidance. The Company generates revenue
by charging subscription fees for its service to network subscribers, by leasing equipment to certain network subscribers, by selling
equipment, by hosting live trivia events, by selling advertising aired on in-venue screens and as part of customized games, by
licensing its content for use with third-party equipment, from providing professional services (such as developing certain functionality
within the Company’s platform for customers), and from pay-to-play arcade player games.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stand-alone selling prices. All revenues are recognized net of sales tax collected from the customer. The Company disaggregates
revenue by material revenue stream as depicted on its statement of operations. See below for a geographic breakdown of revenue.
See Significant Customer The following describes
how the Company recognizes revenue under Topic 606. Subscription Revenue Costs associated with installing
the equipment are considered direct costs. Costs associated with sales commissions are considered incremental costs for fulfilling
the contract because such costs would not have been incurred without obtaining the contract. The Company expects to recover both
costs through future fees it collects and both costs are recorded in deferred costs on the balance sheet and amortized on a straight-line
basis. For costs that are of an amount that is less than or equal to the deferred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year because the Company can still recover that excess cost in the initial term of the contract. Sales-type Lease Revenue Leases. Equipment Sales Live Hosted Trivia Revenue Advertising Revenue Pay-to-Play Revenue Content Licensing Professional Development
Revenue Geographic
Breakdown of Revenue
For the years ended December 31,
2018 2017
United States $ 22,653,000 $ 20,570,000
Canada 682,000 704,000
Total revenue $ 23,335,000 $ 21,274,000 Contract Assets
and Liabilities
Deferred Revenue
Balance at January 1, 2018 $ 3,627,000
New performance obligations 1,921,000
Recognition of revenue as a result of satisfying performance obligations (4,147,000 )
Balance at December 31, 2018 1,401,000
Less non-current portion (30,000 )
Current portion at December 31, 2018 $ 1,371,000 The Company does not generally
recognize revenue in advance of when the contract gives the Company the right to invoice a customer, and therefore the Company
did not recognize any related contract assets as of December 31, 2018.</t>
  </si>
  <si>
    <t>Research and Development</t>
  </si>
  <si>
    <t>Software Development Costs</t>
  </si>
  <si>
    <t>Software Development
Costs The Company performed
its annual review of software development projects for the years ended December 31, 2018 and 2017, and determined to abandon various
software development projects that the Company concluded were no longer a current strategic fit or for which it determined that
the marketability of the content had decreased due to obtaining additional information regarding the specific industry for which
the content was intended. As a result, the Company recognized an impairment of $23,000 and $5,000 for the years ended December
31, 2018 and 2017, respectively, which was recorded in selling, general and administrative expenses on the Company’s consolidated
statements of operations.</t>
  </si>
  <si>
    <t>Advertising Costs</t>
  </si>
  <si>
    <t>Advertising Costs –</t>
  </si>
  <si>
    <t>Shipping and Handling Costs</t>
  </si>
  <si>
    <t>Shipping and Handling
Costs</t>
  </si>
  <si>
    <t>Stock-Based Compensation</t>
  </si>
  <si>
    <t>Stock-Based Compensation , Compensation – Stock Compensation Equity – Equity-Based Payments to
Non-Employees.</t>
  </si>
  <si>
    <t>Income Taxes ASC No. 740, Income
Taxes,</t>
  </si>
  <si>
    <t>Earnings Per Share</t>
  </si>
  <si>
    <t>Segment Reporting</t>
  </si>
  <si>
    <t>Segment Reporting Segment Reporting</t>
  </si>
  <si>
    <t>Recent Accounting Pronouncements</t>
  </si>
  <si>
    <t>Recent Accounting Pronouncements In November 2018, the Financial
Accounting Standards Board (the “FASB”) issued ASU No. 2018-18, Collaborative Arrangements (Topic 821) In August 2018, the FASB
issued ASU No. 2018-15, Intangibles - Goodwill and Other - Internal-Use Software (Topic 350): Customer’s Accounting for
Implementation Costs Incurred in a Cloud Computing Arrangement That is a Service Contract In August 2018, the FASB
issued ASU No. 2018-13, Fair Value Measurement (Topic 820): Disclosure Framework Changes to the Disclosure Requirements for
Fair Value Measurement In June 2018, the FASB
issued ASU No. 2018-07 (Topic 718), Improvements to Nonemployee Share-Based Payment Accounting. In March 2018, the FASB
issued ASU No. 2018-05, Income Taxes (Topic 740) – Amendments to SEC Paragraphs Pursuant to SEC Staff Accounting Bulletin
No. 118 In January 2017, the
FASB issued ASU No 2017-04, Intangibles – Goodwill and Other (Topic 350): Simplifying the Test for Goodwill
Impairment. In February 2016, the FASB
issued ASU No. 2016-02, Leases (Topic 842); Leases (Topic 842): Targeted
Improvements Leases (Topic 842) – Narrow-Scope Improvements
for Lessors Topic 842 also allows lessees
and lessors to elect certain practical expedients. The Company expects to elect the following practical expedients:
● Transitional practical expedients, which must be elected as a package and applied consistently to all of the Company’s lease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xpects to elect the hindsight practical expedient in determining the lease term (that is, when considering lessee options to extend or terminate the lease and to purchase the underlying asset) and in assessing impairment of the Company’s right-of-use assets. The Company may elect this practical expedient separately or with the “practical expedient package,” and the Company must apply it consistently to all of its leases. Upon adoption of Topic
842, the Company expects to recognize on its consolidated balance sheet as of January 1, 2019 approximately $3.5 million of operating
lease liabilities, and approximately $2.3 million of corresponding operating right-of use assets, net of tenant improvement allowances.
The Company will also show the initial recognition of the leases as a supplemental noncash financing activity on the statement
of cash flows and the amortization of the noncash lease expense in operating activities . The Company does not anticipate that
the adoption of Topic 842 will have a material impact on its consolidated statement of operations.</t>
  </si>
  <si>
    <t>Summary of Significant Accounting Policies and Estimates (Tables)</t>
  </si>
  <si>
    <t>Schedule of Revenues Geographic Breakdown</t>
  </si>
  <si>
    <t xml:space="preserve">Geographic breakdown of
the Company’s revenue for the last two fiscal years were as follows:
For the years ended December 31,
2018 2017
United States $ 22,653,000 $ 20,570,000
Canada 682,000 704,000
Total revenue $ 23,335,000 $ 21,274,000 </t>
  </si>
  <si>
    <t>Schedule of Contract Liabilities</t>
  </si>
  <si>
    <t xml:space="preserve">The table below shows the
balance of contract liabilities as of December 31, 2018 and 2017, including the change between the periods.
Deferred Revenue
Balance at January 1, 2018 $ 3,627,000
New performance obligations 1,921,000
Recognition of revenue as a result of satisfying performance obligations (4,147,000 )
Balance at December 31, 2018 1,401,000
Less non-current portion (30,000 )
Current portion at December 31, 2018 $ 1,371,000 </t>
  </si>
  <si>
    <t>Fixed Assets (Tables)</t>
  </si>
  <si>
    <t>Schedule of Property and Equipment</t>
  </si>
  <si>
    <t xml:space="preserve">Fixed assets are recorded
at cost and consist of the following at December 31, 2018 and 2017:
As of December 31,
2018 2017
Site equipment $ 11,566,000 $ 10,419,000
Machinery and equipment 1,887,000 2,678,000
Furniture and fixtures 461,000 279,000
Leasehold improvements 1,240,000 610,000
Vehicle 15,000 15,000
15,169,000 14,001,000
Accumulated depreciation (10,502,000 ) (10,323,000 )
Total $ 4,667,000 $ 3,678,000 </t>
  </si>
  <si>
    <t>Schedule of Asset Geographic Breakdown</t>
  </si>
  <si>
    <t xml:space="preserve">The geographic breakdown
of the Company’s long-term tangible assets for the last two fiscal years were as follows:
As of December 31,
2018 2017
United States $ 4,526,000 $ 3,406,000
Canada 141,000 272,000
Total assets $ 4,667,000 $ 3,678,000 </t>
  </si>
  <si>
    <t>Goodwill and Other Intangible Assets (Tables)</t>
  </si>
  <si>
    <t>Schedule of Goodwill</t>
  </si>
  <si>
    <t xml:space="preserve">The following table shows
the changes in the carrying amount of goodwill for the years ended December 31, 2018 and 2017:
For the year ended For the year ended
December 31, 2018 December 31, 2017
Gross Carrying Value Impairment Losses for the period Accumulated Impairment Losses Effects of Foreign Currency Net Carrying Value Gross Carrying Value Impairment Losses for the period Accumulated Impairment Losses Effects of Foreign Currency Net Carrying Value
Goodwill $ 1,004,000 $ (261,000 ) $ (261,000 ) $ (76,000 ) $ 667,000 $ 937,000 $ - $ - $ 67,000 $ 1,004,000 </t>
  </si>
  <si>
    <t>Accrued Compensation (Tables)</t>
  </si>
  <si>
    <t>Schedule of Accrued Compensation</t>
  </si>
  <si>
    <t xml:space="preserve">Accrued compensation consisted of the following
at December 31, 2018 and 2017:
As of December 31,
2018 2017
Accrued vacation $ 267,000 $ 290,000
Accrued salaries 251,000 278,000
Accrued bonuses 32,000 61,000
Accrued commissions 22,000 17,000
Total accrued compensation $ 572,000 $ 646,000 </t>
  </si>
  <si>
    <t>Shareholders' Equity (Tables)</t>
  </si>
  <si>
    <t>Schedule of Weighted Average Assumptions</t>
  </si>
  <si>
    <t xml:space="preserve">The following weighted-average
assumptions were used for grants issued during 2018 and 2017 under the ASC No. 718 requirements:
2018 2017
Weighted average risk-free rate 2.87 % 1.97 %
Weighted average volatility 113.20 % 113.57 %
Dividend yield 0.00 % 0.00 %
Expected term 7.06 years 7.19 years </t>
  </si>
  <si>
    <t>Summary of Stock Option Activity</t>
  </si>
  <si>
    <t xml:space="preserve">The following table summarizes
stock option activities for the years ended December 31, 2018 and 2017:
Outstanding Options Weighted Average Exercise Price per Share Weighted Average Remaining Contractual Life (in years) Aggregate Intrinsic Value
Outstanding January 1, 2017 165,000 $ 17.78 8.67 $ 36,000
Granted 8,000 6.66 - -
Exercised - - - -
Cancelled (8,000 ) 16.76 - -
Forfeited (9,000 ) 9.87 - -
Expired - - - -
Outstanding December 31, 2017 156,000 17.74 7.12 -
Granted 2,000 4.44 - -
Exercised - - - -
Cancelled (6,000 ) 10.42 - -
Forfeited (4,000 ) 6.38 - -
Expired (1,000 ) 16.00 - -
Outstanding December 31, 2018 147,000 $ 18.20 6.08 $ -
Options vested and exercisable at December 31, 2018 137,000 $ 18.81 5.99 $ - </t>
  </si>
  <si>
    <t>Summary of Restricted Stock Unit Activity</t>
  </si>
  <si>
    <t xml:space="preserve">The following table summarizes
restricted stock unit activity for the year ended December 31, 2018:
Outstanding Restricted Stock Units Weighted Average Fair Value per Share
January 1, 2018 - $ -
Granted 74,000 5.13
Released (13,000 ) 6.04
Cancelled - -
December 31, 2018 61,000 $ 4.94
Balance exercisable at December 31, 2018 51,000 </t>
  </si>
  <si>
    <t>Summary of Warrant Activities</t>
  </si>
  <si>
    <t xml:space="preserve">The following summarizes warrant activities
for the years ended December 31, 2018 and 2017:
Outstanding Warrants Weighted Average Exercise Price per Share Weighted Average Remaining Contractual Life (in years)
Outstanding January 1, 2017 132,000 $ 33.64 2.18
Granted - - -
Exercised - - -
Forfeited (60,000 ) - -
Outstanding December 31, 2017 72,000 $ 20.00 0.87
Granted - - -
Exercised - - -
Forfeited (72,000 ) - -
Outstanding December 31, 2018 - $ - -
Balance exercisable at December 31, 2018 - $ - - </t>
  </si>
  <si>
    <t>Income Taxes (Tables)</t>
  </si>
  <si>
    <t>Schedule of Current and Deferred Income Tax Provision (Benefit)</t>
  </si>
  <si>
    <t>For each of the years ended
December 31, 2018 and 2017, current tax provisions and current deferred tax provisions were recorded as follows:
December 31,
2018 2017
Current Tax Provision
Federal $ 21,000 $ -
State (21,000 ) (27,000 )
Foreign (5,000 ) (5,000 )
(5,000 ) (32,000 )
Deferred Tax Provision
Federal - -
State 6,000 (24,000 )
Foreign 63,000 (10,000 )
69,000 (34,000 )
Total Tax Provision
Federal 21,000 -
State (15,000 ) (51,000 )
Foreign 58,000 (15,000 )
$ 64,000 $ (66,000 )</t>
  </si>
  <si>
    <t>Schedule of Deferred Tax Assets and Liabilities</t>
  </si>
  <si>
    <t>The net deferred tax assets
and liabilities have been reported in other liabilities in the consolidated balance sheets at December 31, 2018 and 2017 as follows:
December 31,
2018 2017
Deferred Tax Assets:
NOL carryforwards $ 15,756,000 $ 15,337,000
UK NOL carryforwards 534,000 567,000
Allowance for doubtful accounts 97,000 119,000
Compensation and vacation accrual 58,000 64,000
Operating accruals 285,000 47,000
Research and experimentation, AMT and foreign tax credits 126,000 148,000
Texas margin tax credit 120,000 136,000
Other 850,000 514,000
Total gross deferred tax assets 17,826,000 16,932,000
Valuation allowance (17,149,000 ) (16,340,000 )
Net deferred tax assets 677,000 592,000
Deferred Tax Liabilities:
Capitalized software 523,000 375,000
Fixed assets and intangibles 86,000 220,000
Foreign 45,000 49,000
Total gross deferred liabilities 654,000 644,000
Net deferred taxes $ 23,000 $ (52,000 )</t>
  </si>
  <si>
    <t>Schedule of Reconciliation of Expected Income Taxes</t>
  </si>
  <si>
    <t>The reconciliation of computed
expected income taxes to effective income taxes by applying the federal statutory rate of 21% is as follows:
December 31,
2018 2017
Tax at federal income tax rate $ 68,000 $ 316,000
State provision (15,000 ) (51,000 )
Foreign tax differential 13,000 3,000
Change in valuation allowance (20,000 ) 8,898,000
Impact related to tax reform - (8,791,000 )
Permanent items (3,000 ) (441,000 )
Other 21,000 -
Total Provision $ 64,000 $ (66,000 )</t>
  </si>
  <si>
    <t>Long-term Debt (Tables)</t>
  </si>
  <si>
    <t>Schedule of Future Minimum Payments of Notes Payable</t>
  </si>
  <si>
    <t xml:space="preserve">Future minimum principal payments under long-term
debt as of December 31, 2018 are as follows:
Years Ending December 31, Principal Payments
2019 $ 1,000,000
2020 1,000,000
2021 1,000,000
2022 750,000
Total $ 3,750,000 </t>
  </si>
  <si>
    <t>Commitments (Tables)</t>
  </si>
  <si>
    <t>Schedule of Operating Lease Commitments</t>
  </si>
  <si>
    <t xml:space="preserve">As of December 31, 2018, future minimum lease
payments under operating leases are as follows:
Years Ending December 31, Lease Payment
2019 $ 425,000
2020 615,000
2021 620,000
2022 634,000
2023 655,000
Thereafter 1,601,000
Total $ 4,550,000 </t>
  </si>
  <si>
    <t>Schedule of Property Held Under Capital Leases</t>
  </si>
  <si>
    <t xml:space="preserve">As of December 31, 2018
and 2017, property held under current capital leases was as follows:
For the Years Ended
December 31,
2018 2017
Office equipment $ 357,000 $ 362,000
Site equipment - 250,000
Accumulated depreciation (276,000 ) (322,000 )
Total $ 81,000 $ 290,000 </t>
  </si>
  <si>
    <t>Schedule of Future Minimum Capital Lease Payments</t>
  </si>
  <si>
    <t xml:space="preserve">As of December 31, 2018, future minimum principal
payments under capital leases are as follows:
Years Ending December 31, Principal Payment
2019 $ 45,000
2020 21,000
2021 20,000
Total $ 86,000 </t>
  </si>
  <si>
    <t>Organization of Company (Details Narrative)</t>
  </si>
  <si>
    <t>Dec. 31, 2018Number</t>
  </si>
  <si>
    <t>Number of venues</t>
  </si>
  <si>
    <t>Percentage of entertainment network</t>
  </si>
  <si>
    <t>84.00%</t>
  </si>
  <si>
    <t>Summary of Significant Accounting Policies and Estimates (Details Narrative) - USD ($) $ in Thousands</t>
  </si>
  <si>
    <t>Sep. 28, 2018</t>
  </si>
  <si>
    <t>Sep. 30, 2018</t>
  </si>
  <si>
    <t>Term loan</t>
  </si>
  <si>
    <t>Long term debt current portion</t>
  </si>
  <si>
    <t>Debt issuance costs</t>
  </si>
  <si>
    <t>Facility fee</t>
  </si>
  <si>
    <t>Unamortized debt issuance cost</t>
  </si>
  <si>
    <t>Proceeds from short and long term debt</t>
  </si>
  <si>
    <t>Increase in depreciation on asset</t>
  </si>
  <si>
    <t>Impairment loss on goodwill</t>
  </si>
  <si>
    <t>Research and development costs</t>
  </si>
  <si>
    <t>Amortization expense for capitalized software development</t>
  </si>
  <si>
    <t>Capitalized software costs not subject to amortization</t>
  </si>
  <si>
    <t>Software impairment</t>
  </si>
  <si>
    <t>Advertising costs</t>
  </si>
  <si>
    <t>Minimum percentage of tax benefit</t>
  </si>
  <si>
    <t>50.00%</t>
  </si>
  <si>
    <t>Operating lease liabiliteis</t>
  </si>
  <si>
    <t>Operating right of use assets</t>
  </si>
  <si>
    <t>December 31 2019 [Member]</t>
  </si>
  <si>
    <t>January 1, 2019 [Member]</t>
  </si>
  <si>
    <t>Machinery and Equipment [Member] | Minimum [Member]</t>
  </si>
  <si>
    <t>Estimated useful lives</t>
  </si>
  <si>
    <t>P3Y</t>
  </si>
  <si>
    <t>Machinery and Equipment [Member] | Maximum [Member]</t>
  </si>
  <si>
    <t>P5Y</t>
  </si>
  <si>
    <t>Furniture and Fixtures [Member] | Minimum [Member]</t>
  </si>
  <si>
    <t>Furniture and Fixtures [Member] | Maximum [Member]</t>
  </si>
  <si>
    <t>P7Y</t>
  </si>
  <si>
    <t>Vehicles [Member]</t>
  </si>
  <si>
    <t>Software and Software Development Costs [Member] | Minimum [Member]</t>
  </si>
  <si>
    <t>P2Y</t>
  </si>
  <si>
    <t>Software and Software Development Costs [Member] | Maximum [Member]</t>
  </si>
  <si>
    <t>Avid Bank Term Loan [Member]</t>
  </si>
  <si>
    <t>Debt instrument principal amount</t>
  </si>
  <si>
    <t>Ease West Bank [Member]</t>
  </si>
  <si>
    <t>Debt instrument maturity date</t>
  </si>
  <si>
    <t>Sep. 28,
		2022</t>
  </si>
  <si>
    <t>Loan and Security Agreement [Member]</t>
  </si>
  <si>
    <t>Term of the loan</t>
  </si>
  <si>
    <t>48 months</t>
  </si>
  <si>
    <t>Sep. 30,
		2022</t>
  </si>
  <si>
    <t>Loan and Security Agreement [Member] | Ease West Bank [Member]</t>
  </si>
  <si>
    <t>Summary of Significant Accounting Policies and Estimates - Schedule of Revenues Geographic Breakdown (Details) - USD ($) $ in Thousands</t>
  </si>
  <si>
    <t>Total revenue</t>
  </si>
  <si>
    <t>United States [Member]</t>
  </si>
  <si>
    <t>Canada [Member]</t>
  </si>
  <si>
    <t>Summary of Significant Accounting Policies and Estimates - Schedule of Contract Liabilities (Details) $ in Thousands</t>
  </si>
  <si>
    <t>Dec. 31, 2018USD ($)</t>
  </si>
  <si>
    <t>Balance at January 1, 2018</t>
  </si>
  <si>
    <t>New performance obligations</t>
  </si>
  <si>
    <t>Recognition of revenue as a result of satisfying performance obligations</t>
  </si>
  <si>
    <t>Balance at December 31, 2018</t>
  </si>
  <si>
    <t>Less non-current portion</t>
  </si>
  <si>
    <t>Current portion at December 31, 2018</t>
  </si>
  <si>
    <t>Fixed Assets (Details Narrative) - USD ($) $ in Thousands</t>
  </si>
  <si>
    <t>Depreciation expenses</t>
  </si>
  <si>
    <t>Fixed Assets - Schedule of Property and Equipment (Details) - USD ($) $ in Thousands</t>
  </si>
  <si>
    <t>Property and equipment, gross</t>
  </si>
  <si>
    <t>Accumulated depreciation</t>
  </si>
  <si>
    <t>Property and equipment, net</t>
  </si>
  <si>
    <t>Site Equipment [Member]</t>
  </si>
  <si>
    <t>Machinery and Equipment [Member]</t>
  </si>
  <si>
    <t>Furniture and Fixtures [Member]</t>
  </si>
  <si>
    <t>Leasehold Improvements [Member]</t>
  </si>
  <si>
    <t>Fixed Assets - Schedule of Asset Geographic Breakdown (Details) - USD ($) $ in Thousands</t>
  </si>
  <si>
    <t>Goodwill and Other Intangible Assets (Details Narrative) - USD ($) $ in Thousands</t>
  </si>
  <si>
    <t>Goodwill balance</t>
  </si>
  <si>
    <t>Amortization of intangible assets</t>
  </si>
  <si>
    <t>Goodwill and Other Intangible Assets - Schedule of Goodwill (Details) - USD ($) $ in Thousands</t>
  </si>
  <si>
    <t>Gross Carrying Value</t>
  </si>
  <si>
    <t>Impairment Losses for the period</t>
  </si>
  <si>
    <t>Accumulated Impairment Losses</t>
  </si>
  <si>
    <t>Effects of Foreign Currency</t>
  </si>
  <si>
    <t>Net Carrying Value</t>
  </si>
  <si>
    <t>Accrued Compensation - Schedule of Accrued Compensation (Details) - USD ($) $ in Thousands</t>
  </si>
  <si>
    <t>Accrued vacation</t>
  </si>
  <si>
    <t>Accrued salaries</t>
  </si>
  <si>
    <t>Accrued bonuses</t>
  </si>
  <si>
    <t>Accrued commissions</t>
  </si>
  <si>
    <t>Total accrued compensation</t>
  </si>
  <si>
    <t>Concentrations of Risk (Details Narrative) - USD ($) $ in Thousands</t>
  </si>
  <si>
    <t>Revenues</t>
  </si>
  <si>
    <t>Accounts receivable from customer</t>
  </si>
  <si>
    <t>Sales Revenue, Net [Member] | Buffalo Wild Wings Corporate-owned Restaurants and Its Franchisees [Member]</t>
  </si>
  <si>
    <t>Supplier Concentration Risk [Member]</t>
  </si>
  <si>
    <t>Concentration risk percentage</t>
  </si>
  <si>
    <t>44.00%</t>
  </si>
  <si>
    <t>41.00%</t>
  </si>
  <si>
    <t>Accounts Receivable [Member] | Buffalo Wild Wings Corporate-owned Restaurants and Its Franchisees [Member]</t>
  </si>
  <si>
    <t>Basic and Diluted Earnings Per Common Share (Details Narrative) - $ / shares</t>
  </si>
  <si>
    <t>Antidilutive shares excluded from earnings per share</t>
  </si>
  <si>
    <t>Net loss per common share basic and diluted</t>
  </si>
  <si>
    <t>Previously Reported [Member]</t>
  </si>
  <si>
    <t>Shareholders' Equity (Details Narrative) - USD ($) $ / shares in Units, $ in Thousands</t>
  </si>
  <si>
    <t>1 Months Ended</t>
  </si>
  <si>
    <t>6 Months Ended</t>
  </si>
  <si>
    <t>Apr. 30, 2017</t>
  </si>
  <si>
    <t>Mar. 31, 2017</t>
  </si>
  <si>
    <t>Apr. 30, 2015</t>
  </si>
  <si>
    <t>Sep. 30, 2014</t>
  </si>
  <si>
    <t>Aug. 31, 2014</t>
  </si>
  <si>
    <t>Jun. 30, 2010</t>
  </si>
  <si>
    <t>Sep. 30, 2004</t>
  </si>
  <si>
    <t>Dec. 31, 2013</t>
  </si>
  <si>
    <t>Sale of stock common, shares</t>
  </si>
  <si>
    <t>Common stock at purchase price per share</t>
  </si>
  <si>
    <t>Proceeds from offering expenses</t>
  </si>
  <si>
    <t>Option exercised during period, value</t>
  </si>
  <si>
    <t>Weighted average grant-date fair value per share price</t>
  </si>
  <si>
    <t>Unamortized compensation expense</t>
  </si>
  <si>
    <t>Unamortized compensation expense remaining service period</t>
  </si>
  <si>
    <t>1 year 7 days</t>
  </si>
  <si>
    <t>Restricted stock units vested and settled</t>
  </si>
  <si>
    <t>Common stock issued, withholding taxes</t>
  </si>
  <si>
    <t>Payment of dividends</t>
  </si>
  <si>
    <t>Number of shares converted</t>
  </si>
  <si>
    <t>Preferred Stock, Liquidation Preference Per Share</t>
  </si>
  <si>
    <t>Debt instrument, conversion price</t>
  </si>
  <si>
    <t>Restricted Stock Units (RSUs) [Member]</t>
  </si>
  <si>
    <t>Number of shares granted</t>
  </si>
  <si>
    <t>Number of shares granted, description</t>
  </si>
  <si>
    <t xml:space="preserve">During the year ended December 31, 2018, the Company granted approximately 74,000 restricted stock units with a weighted average grant date fair value of $5.13 per restricted stock unit, all of which vest as to 16.67% of the total underlying shares on the six month anniversary of the grant date and as to the balance of the total underlying shares in 30 substantially equal monthly installments, beginning on the seven month anniversary of the grant date, subject to accelerated vesting in the event of a change in control. </t>
  </si>
  <si>
    <t>Warrants [Member]</t>
  </si>
  <si>
    <t>Warrants issued to purchase number of common stock</t>
  </si>
  <si>
    <t>Fair value of the warrants</t>
  </si>
  <si>
    <t>Warrants [Member] | Risk Free Interest Rate [Member]</t>
  </si>
  <si>
    <t>Fair value assumptions, measurement input, percentages</t>
  </si>
  <si>
    <t>1.06%</t>
  </si>
  <si>
    <t>Warrants [Member] | Dividend Yield [Member]</t>
  </si>
  <si>
    <t>0.00%</t>
  </si>
  <si>
    <t>Warrants [Member] | Expected Volatility [Member]</t>
  </si>
  <si>
    <t>80.25%</t>
  </si>
  <si>
    <t>Warrants [Member] | Expected Term [Member]</t>
  </si>
  <si>
    <t>Fair value assumptions, measurement input, term</t>
  </si>
  <si>
    <t>5 years</t>
  </si>
  <si>
    <t>Series A Convertible Preferred Stock [Member]</t>
  </si>
  <si>
    <t>Cumulative preferred stock dividend price per share</t>
  </si>
  <si>
    <t>Six Month Anniversary [Member] | Restricted Stock Units (RSUs) [Member]</t>
  </si>
  <si>
    <t>Number of restricted stock vesting, percentage</t>
  </si>
  <si>
    <t>16.67%</t>
  </si>
  <si>
    <t>Chief Executive Officer [Member] | Restricted Stock Units (RSUs) [Member]</t>
  </si>
  <si>
    <t>Chief Financial Officer [Member] | Restricted Stock Units (RSUs) [Member]</t>
  </si>
  <si>
    <t>2004 Performance Incentive Plan [Member]</t>
  </si>
  <si>
    <t>Maximum number of shares authorized to issue</t>
  </si>
  <si>
    <t>2010 Amended Performance Incentive Plan [Member]</t>
  </si>
  <si>
    <t>Incentive plan expiry description</t>
  </si>
  <si>
    <t xml:space="preserve">The Amended 2010 Plan expires in February 2020. </t>
  </si>
  <si>
    <t>Options outstanding</t>
  </si>
  <si>
    <t>Number of option available for grants</t>
  </si>
  <si>
    <t>2010 Amended Performance Incentive Plan [Member] | Minimum [Member]</t>
  </si>
  <si>
    <t>2010 Amended Performance Incentive Plan [Member] | Maximum [Member]</t>
  </si>
  <si>
    <t>2014 Inducement Plan [Member]</t>
  </si>
  <si>
    <t>The 2014 Plan expires in September 2024.</t>
  </si>
  <si>
    <t>2014 Inducement Plan [Member] | First Anniversary [Member]</t>
  </si>
  <si>
    <t>Option expected to vest during period, percentage</t>
  </si>
  <si>
    <t>25.00%</t>
  </si>
  <si>
    <t>2014 Inducement Plan [Member] | 36 substantially equal monthly installments thereafter [Member]</t>
  </si>
  <si>
    <t>75.00%</t>
  </si>
  <si>
    <t>2014 Inducement Plan [Member] | Mr Krishnan [Member]</t>
  </si>
  <si>
    <t>Option issued to purchase number of additional common stock</t>
  </si>
  <si>
    <t>Shareholders' Equity - Schedule of Weighted Average Assumptions (Details)</t>
  </si>
  <si>
    <t>Weighted average risk-free rate</t>
  </si>
  <si>
    <t>2.87%</t>
  </si>
  <si>
    <t>1.97%</t>
  </si>
  <si>
    <t>Weighted average volatility</t>
  </si>
  <si>
    <t>113.20%</t>
  </si>
  <si>
    <t>113.57%</t>
  </si>
  <si>
    <t>Dividend yield</t>
  </si>
  <si>
    <t>Expected life</t>
  </si>
  <si>
    <t>7 years 22 days</t>
  </si>
  <si>
    <t>7 years 2 months 8 days</t>
  </si>
  <si>
    <t>Shareholders' Equity - Summary of Stock Option Activity (Details) - Stock Options [Member] - USD ($)</t>
  </si>
  <si>
    <t>Options outstanding, beginning balance</t>
  </si>
  <si>
    <t>Options Granted</t>
  </si>
  <si>
    <t>Options Exercised</t>
  </si>
  <si>
    <t>Options Cancelled</t>
  </si>
  <si>
    <t>Options Forfeited</t>
  </si>
  <si>
    <t>Options Expired</t>
  </si>
  <si>
    <t>Options Outstanding, ending balance</t>
  </si>
  <si>
    <t>Options vested and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Forfeited</t>
  </si>
  <si>
    <t>Weighted Average Exercise Price Per Share Expired</t>
  </si>
  <si>
    <t>Weighted Average Exercise Price Per Share Outstanding, ending balance</t>
  </si>
  <si>
    <t>Weighted Average Exercise Price Per Share vested and exercisable</t>
  </si>
  <si>
    <t>Weighted Average Remaining Contractual Life (in years) Outstanding, beginning balance</t>
  </si>
  <si>
    <t>7 years 1 month 13 days</t>
  </si>
  <si>
    <t>8 years 8 months 2 days</t>
  </si>
  <si>
    <t>Weighted Average Remaining Contractual Life (in years) Outstanding, ending balance</t>
  </si>
  <si>
    <t>6 years 29 days</t>
  </si>
  <si>
    <t>Weighted Average Remaining Contractual Life (in years) vested and exercisable</t>
  </si>
  <si>
    <t>5 years 11 months 26 days</t>
  </si>
  <si>
    <t>Aggregate Intrinsic Value Outstanding, beginning balance</t>
  </si>
  <si>
    <t>Aggregate Intrinsic Value Outstanding, ending balance</t>
  </si>
  <si>
    <t>Aggregate Intrinsic Value vested and exercisable</t>
  </si>
  <si>
    <t>Shareholders' Equity - Summary of Restricted Stock Unit Activity (Details) - Restricted Stock Units (RSUs) [Member]</t>
  </si>
  <si>
    <t>Dec. 31, 2018$ / sharesshares</t>
  </si>
  <si>
    <t>Outstanding Resticted Stock Units, beginning</t>
  </si>
  <si>
    <t>Outstanding Resticted Stock Units, Granted</t>
  </si>
  <si>
    <t>Outstanding Resticted Stock Units, Released</t>
  </si>
  <si>
    <t>Outstanding Resticted Stock Units, Cancelled</t>
  </si>
  <si>
    <t>Outstanding Resticted Stock Units, ending</t>
  </si>
  <si>
    <t>Outstanding Resticted Stock Units, exercisable</t>
  </si>
  <si>
    <t>Weighted Average Fair Value Per Share, beginning | $ / shares</t>
  </si>
  <si>
    <t>Weighted Average Fair Value Per Share, Granted | $ / shares</t>
  </si>
  <si>
    <t>Weighted Average Fair Value Per Share, Released | $ / shares</t>
  </si>
  <si>
    <t>Weighted Average Fair Value Per Share, Cancelled | $ / shares</t>
  </si>
  <si>
    <t>Weighted Average Fair Value Per Share, ending | $ / shares</t>
  </si>
  <si>
    <t>Shareholders' Equity - Summary of Warrant Activities (Details) - Warrants [Member] - $ / shares</t>
  </si>
  <si>
    <t>Warrants Outstanding, beginning balance</t>
  </si>
  <si>
    <t>Warrants Granted</t>
  </si>
  <si>
    <t>Warrants Exercised</t>
  </si>
  <si>
    <t>Warrants Forfeited</t>
  </si>
  <si>
    <t>Warrants Outstanding, ending balance</t>
  </si>
  <si>
    <t>Warrants Exercisable</t>
  </si>
  <si>
    <t>Weighted average exercise price per share outstanding, ending balance</t>
  </si>
  <si>
    <t>Weighted average exercise price per share exercisable</t>
  </si>
  <si>
    <t>10 months 14 days</t>
  </si>
  <si>
    <t>2 years 2 months 5 days</t>
  </si>
  <si>
    <t>Weighted average remaining contractual life (in years) Outstanding, ending balance</t>
  </si>
  <si>
    <t>0 years</t>
  </si>
  <si>
    <t>Weighted average remaining contractual life (in years) exercisable</t>
  </si>
  <si>
    <t>Income Taxes (Details Narrative) - USD ($) $ in Thousands</t>
  </si>
  <si>
    <t>Dec. 22, 2017</t>
  </si>
  <si>
    <t>Income tax, description</t>
  </si>
  <si>
    <t xml:space="preserve">The 2017 Tax Act reduced the U.S. corporate tax rate from 35% to 21%. </t>
  </si>
  <si>
    <t>Corporate tax rate</t>
  </si>
  <si>
    <t>21.00%</t>
  </si>
  <si>
    <t>Income tax expenses</t>
  </si>
  <si>
    <t>Net change in valuation allowance</t>
  </si>
  <si>
    <t>Deferred tax asset NOLs</t>
  </si>
  <si>
    <t>2005 and Prior Year [Member]</t>
  </si>
  <si>
    <t>Federal Income Tax Purposes [Member]</t>
  </si>
  <si>
    <t>NOL carryforwards</t>
  </si>
  <si>
    <t>NOL carryforward expiration date</t>
  </si>
  <si>
    <t>Dec. 31,
		2019</t>
  </si>
  <si>
    <t>State Purposes [Member]</t>
  </si>
  <si>
    <t>State Tax [Member]</t>
  </si>
  <si>
    <t>Tax carryforwards description</t>
  </si>
  <si>
    <t>expire in the years 2019 through 2026.</t>
  </si>
  <si>
    <t>Income Taxes - Schedule of Current and Deferred Income Tax Provision (Benefit) (Details) - USD ($) $ in Thousands</t>
  </si>
  <si>
    <t>Current Tax Provision, Federal</t>
  </si>
  <si>
    <t>Current Tax Provision, State</t>
  </si>
  <si>
    <t>Current Tax Provision, Foreign</t>
  </si>
  <si>
    <t>Current Tax Provision, net</t>
  </si>
  <si>
    <t>Deferred Tax Provision, Federal</t>
  </si>
  <si>
    <t>Deferred Tax Provision, State</t>
  </si>
  <si>
    <t>Deferred Tax Provision, Foreign</t>
  </si>
  <si>
    <t>Deferred Tax Provision, net</t>
  </si>
  <si>
    <t>Total Tax Provision, Federal</t>
  </si>
  <si>
    <t>Total Tax Provision, State</t>
  </si>
  <si>
    <t>Total Tax Provision, Foreign</t>
  </si>
  <si>
    <t>Total Tax Provision, net</t>
  </si>
  <si>
    <t>Income Taxes - Schedule of Deferred Tax Assets and Liabilities (Details) - USD ($) $ in Thousands</t>
  </si>
  <si>
    <t>UK NOL carryforwards</t>
  </si>
  <si>
    <t>Allowance for doubtful accounts</t>
  </si>
  <si>
    <t>Compensation and vacation accrual</t>
  </si>
  <si>
    <t>Operating accruals</t>
  </si>
  <si>
    <t>Research and experimentation, AMT and foreign tax credits</t>
  </si>
  <si>
    <t>Texas margin tax credit</t>
  </si>
  <si>
    <t>Other</t>
  </si>
  <si>
    <t>Total gross deferred tax assets</t>
  </si>
  <si>
    <t>Valuation allowance</t>
  </si>
  <si>
    <t>Net deferred tax assets</t>
  </si>
  <si>
    <t>Capitalized software</t>
  </si>
  <si>
    <t>Fixed assets and intangibles</t>
  </si>
  <si>
    <t>Foreign</t>
  </si>
  <si>
    <t>Total gross deferred liabilities</t>
  </si>
  <si>
    <t>Net deferred taxes, assets</t>
  </si>
  <si>
    <t>Net deferred taxes, liabilities</t>
  </si>
  <si>
    <t>Income Taxes - Schedule of Reconciliation of Expected Income Taxes (Details) - USD ($) $ in Thousands</t>
  </si>
  <si>
    <t>Tax at federal income tax rate</t>
  </si>
  <si>
    <t>State provision</t>
  </si>
  <si>
    <t>Foreign tax differential</t>
  </si>
  <si>
    <t>Change in valuation allowance</t>
  </si>
  <si>
    <t>Impact related to tax reform</t>
  </si>
  <si>
    <t>Permanent items</t>
  </si>
  <si>
    <t>Total Tax Provision</t>
  </si>
  <si>
    <t>Long-term Debt (Details Narrative) - USD ($) $ in Thousands</t>
  </si>
  <si>
    <t>May 31, 2013</t>
  </si>
  <si>
    <t>Unamortized Debt Issuance Expense</t>
  </si>
  <si>
    <t>Amount borrowed during period</t>
  </si>
  <si>
    <t>Interest expense debt</t>
  </si>
  <si>
    <t>First Line Of Credit [Member]</t>
  </si>
  <si>
    <t>Line of credit principal and interest payments due</t>
  </si>
  <si>
    <t>Line of credit, installment term</t>
  </si>
  <si>
    <t>36 months</t>
  </si>
  <si>
    <t>Second Line Of Credit [Member]</t>
  </si>
  <si>
    <t>35 months</t>
  </si>
  <si>
    <t>Equipment Notes Payable [Member]</t>
  </si>
  <si>
    <t>Maximum borrowing capacity</t>
  </si>
  <si>
    <t>Line of credit interest rate</t>
  </si>
  <si>
    <t>Each tranche borrowed through August 2015 incurred interest at 8.32% per annum; the interest for tranches borrowed thereafter was reduced to rates between 7.32% to 8.05% per annum.</t>
  </si>
  <si>
    <t>Line of credit facility interest rate</t>
  </si>
  <si>
    <t>24.00%</t>
  </si>
  <si>
    <t>Repayment of EWB loan</t>
  </si>
  <si>
    <t>Accrued and unpaid interest, paid</t>
  </si>
  <si>
    <t>Debt instrument monthly principal payments</t>
  </si>
  <si>
    <t>Debt instrument interest rate term</t>
  </si>
  <si>
    <t>The loan bears interest at a variable rate per annum equal to the prime rate as set forth in The Wall Street Journal plus 1.75%</t>
  </si>
  <si>
    <t>Minimum EBITDA</t>
  </si>
  <si>
    <t>Aggregate amount of unrestricted cash to be maintained</t>
  </si>
  <si>
    <t>Loan repayment description</t>
  </si>
  <si>
    <t>If the Company prepays the loan before September 28, 2019, it must pay a prepayment fee of 1.75% of the principal amount repaid, and if the Company prepays the loan on or after such date but before September 28, 2020, it must pay a prepayment fee of 1.00% of the principal amount prepaid. There is no prepayment fee if the Company prepays the loan on or after September 28, 2020.</t>
  </si>
  <si>
    <t>Outstanding loan amount</t>
  </si>
  <si>
    <t>Loan and Security Agreement [Member] | September 28, 2019 [Member]</t>
  </si>
  <si>
    <t>Percentage of prepayment fee</t>
  </si>
  <si>
    <t>1.75%</t>
  </si>
  <si>
    <t>Loan and Security Agreement [Member] | September 28, 2020 [Member]</t>
  </si>
  <si>
    <t>1.00%</t>
  </si>
  <si>
    <t>Loan and Security Agreement [Member] | After September 28, 2020 [Member]</t>
  </si>
  <si>
    <t>Financing Arrangement [Member] | Equipment Notes Payable [Member]</t>
  </si>
  <si>
    <t>Debt instrument outstanding amount</t>
  </si>
  <si>
    <t>Loan Agreement with EWB [Member] | Equipment Notes Payable [Member]</t>
  </si>
  <si>
    <t>Long-term Debt - Schedule of Future Minimum Payments of Notes Payable (Details) $ in Thousands</t>
  </si>
  <si>
    <t>2019</t>
  </si>
  <si>
    <t>2020</t>
  </si>
  <si>
    <t>2021</t>
  </si>
  <si>
    <t>2022</t>
  </si>
  <si>
    <t>Commitments (Details Narrative) $ in Thousands</t>
  </si>
  <si>
    <t>Aug. 31, 2018USD ($)ft²</t>
  </si>
  <si>
    <t>Dec. 31, 2017USD ($)</t>
  </si>
  <si>
    <t>Leases expire date description</t>
  </si>
  <si>
    <t>The Company leases office and production facilities and equipment under agreements that expire at various dates through 2026.</t>
  </si>
  <si>
    <t>Short-term restricted cash</t>
  </si>
  <si>
    <t>Operating leases</t>
  </si>
  <si>
    <t>Operating lease liabilities</t>
  </si>
  <si>
    <t>Operating right-of use assets, net of tenant improvement allowances</t>
  </si>
  <si>
    <t>Carlsbad Lease [Member]</t>
  </si>
  <si>
    <t>Area of land | ft²</t>
  </si>
  <si>
    <t>Lease terms</t>
  </si>
  <si>
    <t>The term of the Carlsbad Lease is from December 2018 through April 2026.</t>
  </si>
  <si>
    <t>Lease extension term</t>
  </si>
  <si>
    <t>Option to renew the lease</t>
  </si>
  <si>
    <t>The Company has a one-time option to renew the lease for an additional five-year extension.</t>
  </si>
  <si>
    <t>Base rent abatement, description</t>
  </si>
  <si>
    <t>Base rent is abated by 50% for months two through nine of the term. Base rent escalates annually beginning in December 2019 by approximately 3.5% per year.</t>
  </si>
  <si>
    <t>Letter of credit to the lessor as a security amount</t>
  </si>
  <si>
    <t>Security amount reduced each year of beginning</t>
  </si>
  <si>
    <t>Carlsbad Lease [Member] | Avidbank [Member]</t>
  </si>
  <si>
    <t>Deposit amount as restricted cash account</t>
  </si>
  <si>
    <t>Restricted cash amount</t>
  </si>
  <si>
    <t>Long-term restricted cash</t>
  </si>
  <si>
    <t>Covenant description</t>
  </si>
  <si>
    <t>The amount deposited in such account will not count toward the covenant under the Avidbank loan and security agreement that requires the Company to have an aggregate amount of unrestricted cash in deposit accounts or securities accounts maintained with Avidbank of not less than $2,000,000 at all times.</t>
  </si>
  <si>
    <t>Capital Leases [Member]</t>
  </si>
  <si>
    <t>Commitments - Schedule of Operating Lease Commitments (Details) $ in Thousands</t>
  </si>
  <si>
    <t>2023</t>
  </si>
  <si>
    <t>Thereafter</t>
  </si>
  <si>
    <t>Commitments - Schedule of Property Held Under Capital Leases (Details) - USD ($) $ in Thousands</t>
  </si>
  <si>
    <t>Office Equipment [Member]</t>
  </si>
  <si>
    <t>Capital leased equipment gross</t>
  </si>
  <si>
    <t>Commitments - Schedule of Future Minimum Capital Lease Payments (Details) $ in Thousands</t>
  </si>
  <si>
    <t>Contingencies (Details Narrative) - USD ($)</t>
  </si>
  <si>
    <t>Liabilities subject to compromise, income tax contingencies</t>
  </si>
  <si>
    <t>Accumulated Other Comprehensive Income (Details Narrative) - USD ($) $ in Thousands</t>
  </si>
  <si>
    <t>Accumulated foreign currency translation adjustments</t>
  </si>
  <si>
    <t>Retirement Savings Plan (Details Narrative)</t>
  </si>
  <si>
    <t>Contribution plan description</t>
  </si>
  <si>
    <t>Employees who have completed at least three months of service, have worked a minimum of 250 hours in a quarter, and have reached age 18 to defer up to 50% of their pay on a pre-tax basis. The Company does not contribute a match to the employees' contribution.</t>
  </si>
  <si>
    <t>Matches percentage of employer contribu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7400000</v>
      </c>
    </row>
    <row r="19" spans="1:4">
      <c r="A19" s="4" t="s">
        <v>31</v>
      </c>
      <c r="C19" s="6" t="n">
        <v>287718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3</v>
      </c>
      <c r="B1" s="2" t="s">
        <v>1</v>
      </c>
    </row>
    <row r="2" spans="1:2">
      <c r="B2" s="2" t="s">
        <v>2</v>
      </c>
    </row>
    <row r="3" spans="1:2">
      <c r="A3" s="3" t="s">
        <v>73</v>
      </c>
    </row>
    <row r="4" spans="1:2">
      <c r="A4" s="4" t="s">
        <v>73</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536</v>
      </c>
      <c r="C3" s="5" t="n">
        <v>3378</v>
      </c>
    </row>
    <row r="4" spans="1:3">
      <c r="A4" s="4" t="s">
        <v>42</v>
      </c>
      <c r="B4" s="6" t="n">
        <v>50</v>
      </c>
      <c r="C4" s="4" t="s">
        <v>43</v>
      </c>
    </row>
    <row r="5" spans="1:3">
      <c r="A5" s="4" t="s">
        <v>44</v>
      </c>
      <c r="B5" s="6" t="n">
        <v>1143</v>
      </c>
      <c r="C5" s="6" t="n">
        <v>714</v>
      </c>
    </row>
    <row r="6" spans="1:3">
      <c r="A6" s="4" t="s">
        <v>45</v>
      </c>
      <c r="B6" s="6" t="n">
        <v>2539</v>
      </c>
      <c r="C6" s="6" t="n">
        <v>4866</v>
      </c>
    </row>
    <row r="7" spans="1:3">
      <c r="A7" s="4" t="s">
        <v>46</v>
      </c>
      <c r="B7" s="6" t="n">
        <v>517</v>
      </c>
      <c r="C7" s="6" t="n">
        <v>680</v>
      </c>
    </row>
    <row r="8" spans="1:3">
      <c r="A8" s="4" t="s">
        <v>47</v>
      </c>
      <c r="B8" s="6" t="n">
        <v>6785</v>
      </c>
      <c r="C8" s="6" t="n">
        <v>9638</v>
      </c>
    </row>
    <row r="9" spans="1:3">
      <c r="A9" s="4" t="s">
        <v>48</v>
      </c>
      <c r="B9" s="6" t="n">
        <v>200</v>
      </c>
      <c r="C9" s="4" t="s">
        <v>43</v>
      </c>
    </row>
    <row r="10" spans="1:3">
      <c r="A10" s="4" t="s">
        <v>49</v>
      </c>
      <c r="B10" s="6" t="n">
        <v>4667</v>
      </c>
      <c r="C10" s="6" t="n">
        <v>3678</v>
      </c>
    </row>
    <row r="11" spans="1:3">
      <c r="A11" s="4" t="s">
        <v>50</v>
      </c>
      <c r="B11" s="6" t="n">
        <v>2018</v>
      </c>
      <c r="C11" s="6" t="n">
        <v>1459</v>
      </c>
    </row>
    <row r="12" spans="1:3">
      <c r="A12" s="4" t="s">
        <v>51</v>
      </c>
      <c r="B12" s="6" t="n">
        <v>424</v>
      </c>
      <c r="C12" s="6" t="n">
        <v>775</v>
      </c>
    </row>
    <row r="13" spans="1:3">
      <c r="A13" s="4" t="s">
        <v>52</v>
      </c>
      <c r="B13" s="6" t="n">
        <v>667</v>
      </c>
      <c r="C13" s="6" t="n">
        <v>1004</v>
      </c>
    </row>
    <row r="14" spans="1:3">
      <c r="A14" s="4" t="s">
        <v>53</v>
      </c>
      <c r="B14" s="6" t="n">
        <v>103</v>
      </c>
      <c r="C14" s="6" t="n">
        <v>16</v>
      </c>
    </row>
    <row r="15" spans="1:3">
      <c r="A15" s="4" t="s">
        <v>54</v>
      </c>
      <c r="B15" s="6" t="n">
        <v>14864</v>
      </c>
      <c r="C15" s="6" t="n">
        <v>16570</v>
      </c>
    </row>
    <row r="16" spans="1:3">
      <c r="A16" s="3" t="s">
        <v>55</v>
      </c>
    </row>
    <row r="17" spans="1:3">
      <c r="A17" s="4" t="s">
        <v>56</v>
      </c>
      <c r="B17" s="6" t="n">
        <v>271</v>
      </c>
      <c r="C17" s="6" t="n">
        <v>390</v>
      </c>
    </row>
    <row r="18" spans="1:3">
      <c r="A18" s="4" t="s">
        <v>57</v>
      </c>
      <c r="B18" s="6" t="n">
        <v>572</v>
      </c>
      <c r="C18" s="6" t="n">
        <v>646</v>
      </c>
    </row>
    <row r="19" spans="1:3">
      <c r="A19" s="4" t="s">
        <v>58</v>
      </c>
      <c r="B19" s="6" t="n">
        <v>444</v>
      </c>
      <c r="C19" s="6" t="n">
        <v>418</v>
      </c>
    </row>
    <row r="20" spans="1:3">
      <c r="A20" s="4" t="s">
        <v>59</v>
      </c>
      <c r="B20" s="6" t="n">
        <v>87</v>
      </c>
      <c r="C20" s="6" t="n">
        <v>107</v>
      </c>
    </row>
    <row r="21" spans="1:3">
      <c r="A21" s="4" t="s">
        <v>60</v>
      </c>
      <c r="B21" s="6" t="n">
        <v>1</v>
      </c>
      <c r="C21" s="6" t="n">
        <v>13</v>
      </c>
    </row>
    <row r="22" spans="1:3">
      <c r="A22" s="4" t="s">
        <v>61</v>
      </c>
      <c r="B22" s="6" t="n">
        <v>1000</v>
      </c>
      <c r="C22" s="6" t="n">
        <v>5059</v>
      </c>
    </row>
    <row r="23" spans="1:3">
      <c r="A23" s="4" t="s">
        <v>62</v>
      </c>
      <c r="B23" s="6" t="n">
        <v>45</v>
      </c>
      <c r="C23" s="6" t="n">
        <v>176</v>
      </c>
    </row>
    <row r="24" spans="1:3">
      <c r="A24" s="4" t="s">
        <v>63</v>
      </c>
      <c r="B24" s="6" t="n">
        <v>1371</v>
      </c>
      <c r="C24" s="6" t="n">
        <v>3564</v>
      </c>
    </row>
    <row r="25" spans="1:3">
      <c r="A25" s="4" t="s">
        <v>64</v>
      </c>
      <c r="B25" s="4" t="s">
        <v>43</v>
      </c>
      <c r="C25" s="6" t="n">
        <v>182</v>
      </c>
    </row>
    <row r="26" spans="1:3">
      <c r="A26" s="4" t="s">
        <v>65</v>
      </c>
      <c r="B26" s="6" t="n">
        <v>233</v>
      </c>
      <c r="C26" s="6" t="n">
        <v>192</v>
      </c>
    </row>
    <row r="27" spans="1:3">
      <c r="A27" s="4" t="s">
        <v>66</v>
      </c>
      <c r="B27" s="6" t="n">
        <v>4024</v>
      </c>
      <c r="C27" s="6" t="n">
        <v>10747</v>
      </c>
    </row>
    <row r="28" spans="1:3">
      <c r="A28" s="4" t="s">
        <v>67</v>
      </c>
      <c r="B28" s="6" t="n">
        <v>2729</v>
      </c>
      <c r="C28" s="6" t="n">
        <v>8</v>
      </c>
    </row>
    <row r="29" spans="1:3">
      <c r="A29" s="4" t="s">
        <v>68</v>
      </c>
      <c r="B29" s="6" t="n">
        <v>41</v>
      </c>
      <c r="C29" s="6" t="n">
        <v>164</v>
      </c>
    </row>
    <row r="30" spans="1:3">
      <c r="A30" s="4" t="s">
        <v>69</v>
      </c>
      <c r="B30" s="6" t="n">
        <v>30</v>
      </c>
      <c r="C30" s="6" t="n">
        <v>63</v>
      </c>
    </row>
    <row r="31" spans="1:3">
      <c r="A31" s="4" t="s">
        <v>64</v>
      </c>
      <c r="B31" s="6" t="n">
        <v>1123</v>
      </c>
      <c r="C31" s="4" t="s">
        <v>43</v>
      </c>
    </row>
    <row r="32" spans="1:3">
      <c r="A32" s="4" t="s">
        <v>70</v>
      </c>
      <c r="B32" s="4" t="s">
        <v>43</v>
      </c>
      <c r="C32" s="6" t="n">
        <v>52</v>
      </c>
    </row>
    <row r="33" spans="1:3">
      <c r="A33" s="4" t="s">
        <v>71</v>
      </c>
      <c r="B33" s="6" t="n">
        <v>7947</v>
      </c>
      <c r="C33" s="6" t="n">
        <v>11034</v>
      </c>
    </row>
    <row r="34" spans="1:3">
      <c r="A34" s="4" t="s">
        <v>72</v>
      </c>
      <c r="B34" s="4" t="s">
        <v>43</v>
      </c>
      <c r="C34" s="4" t="s">
        <v>43</v>
      </c>
    </row>
    <row r="35" spans="1:3">
      <c r="A35" s="3" t="s">
        <v>73</v>
      </c>
    </row>
    <row r="36" spans="1:3">
      <c r="A36" s="4" t="s">
        <v>74</v>
      </c>
      <c r="B36" s="6" t="n">
        <v>1</v>
      </c>
      <c r="C36" s="6" t="n">
        <v>1</v>
      </c>
    </row>
    <row r="37" spans="1:3">
      <c r="A37" s="4" t="s">
        <v>75</v>
      </c>
      <c r="B37" s="6" t="n">
        <v>14</v>
      </c>
      <c r="C37" s="6" t="n">
        <v>13</v>
      </c>
    </row>
    <row r="38" spans="1:3">
      <c r="A38" s="4" t="s">
        <v>76</v>
      </c>
      <c r="B38" s="6" t="n">
        <v>-456</v>
      </c>
      <c r="C38" s="6" t="n">
        <v>-456</v>
      </c>
    </row>
    <row r="39" spans="1:3">
      <c r="A39" s="4" t="s">
        <v>77</v>
      </c>
      <c r="B39" s="6" t="n">
        <v>136552</v>
      </c>
      <c r="C39" s="6" t="n">
        <v>134752</v>
      </c>
    </row>
    <row r="40" spans="1:3">
      <c r="A40" s="4" t="s">
        <v>78</v>
      </c>
      <c r="B40" s="6" t="n">
        <v>-129394</v>
      </c>
      <c r="C40" s="6" t="n">
        <v>-129119</v>
      </c>
    </row>
    <row r="41" spans="1:3">
      <c r="A41" s="4" t="s">
        <v>79</v>
      </c>
      <c r="B41" s="6" t="n">
        <v>200</v>
      </c>
      <c r="C41" s="6" t="n">
        <v>345</v>
      </c>
    </row>
    <row r="42" spans="1:3">
      <c r="A42" s="4" t="s">
        <v>80</v>
      </c>
      <c r="B42" s="6" t="n">
        <v>6917</v>
      </c>
      <c r="C42" s="6" t="n">
        <v>5536</v>
      </c>
    </row>
    <row r="43" spans="1:3">
      <c r="A43" s="4" t="s">
        <v>81</v>
      </c>
      <c r="B43" s="5" t="n">
        <v>14864</v>
      </c>
      <c r="C43" s="5" t="n">
        <v>1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73</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96</v>
      </c>
    </row>
    <row r="4" spans="1:2">
      <c r="A4" s="4" t="s">
        <v>235</v>
      </c>
      <c r="B4" s="4" t="s">
        <v>235</v>
      </c>
    </row>
    <row r="5" spans="1:2">
      <c r="A5" s="4" t="s">
        <v>236</v>
      </c>
      <c r="B5" s="4" t="s">
        <v>236</v>
      </c>
    </row>
    <row r="6" spans="1:2">
      <c r="A6" s="4" t="s">
        <v>237</v>
      </c>
      <c r="B6" s="4" t="s">
        <v>237</v>
      </c>
    </row>
    <row r="7" spans="1:2">
      <c r="A7" s="4" t="s">
        <v>238</v>
      </c>
      <c r="B7" s="4" t="s">
        <v>239</v>
      </c>
    </row>
    <row r="8" spans="1:2">
      <c r="A8" s="4" t="s">
        <v>240</v>
      </c>
      <c r="B8" s="4" t="s">
        <v>241</v>
      </c>
    </row>
    <row r="9" spans="1:2">
      <c r="A9" s="4" t="s">
        <v>242</v>
      </c>
      <c r="B9" s="4" t="s">
        <v>243</v>
      </c>
    </row>
    <row r="10" spans="1:2">
      <c r="A10" s="4" t="s">
        <v>199</v>
      </c>
      <c r="B10" s="4" t="s">
        <v>244</v>
      </c>
    </row>
    <row r="11" spans="1:2">
      <c r="A11" s="4" t="s">
        <v>202</v>
      </c>
      <c r="B11" s="4" t="s">
        <v>245</v>
      </c>
    </row>
    <row r="12" spans="1:2">
      <c r="A12" s="4" t="s">
        <v>246</v>
      </c>
      <c r="B12" s="4" t="s">
        <v>247</v>
      </c>
    </row>
    <row r="13" spans="1:2">
      <c r="A13" s="4" t="s">
        <v>248</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18</v>
      </c>
      <c r="B18" s="4" t="s">
        <v>257</v>
      </c>
    </row>
    <row r="19" spans="1:2">
      <c r="A19" s="4" t="s">
        <v>258</v>
      </c>
      <c r="B19" s="4" t="s">
        <v>258</v>
      </c>
    </row>
    <row r="20" spans="1:2">
      <c r="A20" s="4" t="s">
        <v>259</v>
      </c>
      <c r="B20" s="4" t="s">
        <v>260</v>
      </c>
    </row>
    <row r="21" spans="1:2">
      <c r="A21" s="4" t="s">
        <v>261</v>
      </c>
      <c r="B21"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73</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1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9</v>
      </c>
    </row>
    <row r="2" spans="1:3">
      <c r="A2" s="3" t="s">
        <v>83</v>
      </c>
    </row>
    <row r="3" spans="1:3">
      <c r="A3" s="4" t="s">
        <v>84</v>
      </c>
      <c r="B3" s="5" t="n">
        <v>374</v>
      </c>
      <c r="C3" s="5" t="n">
        <v>463</v>
      </c>
    </row>
    <row r="4" spans="1:3">
      <c r="A4" s="4" t="s">
        <v>85</v>
      </c>
      <c r="B4" s="5" t="n">
        <v>2973</v>
      </c>
      <c r="C4" s="5" t="n">
        <v>2651</v>
      </c>
    </row>
    <row r="5" spans="1:3">
      <c r="A5" s="4" t="s">
        <v>86</v>
      </c>
      <c r="B5" s="4" t="s">
        <v>87</v>
      </c>
      <c r="C5" s="4" t="s">
        <v>87</v>
      </c>
    </row>
    <row r="6" spans="1:3">
      <c r="A6" s="4" t="s">
        <v>88</v>
      </c>
      <c r="B6" s="7" t="n">
        <v>0.005</v>
      </c>
      <c r="C6" s="7" t="n">
        <v>0.005</v>
      </c>
    </row>
    <row r="7" spans="1:3">
      <c r="A7" s="4" t="s">
        <v>89</v>
      </c>
      <c r="B7" s="5" t="n">
        <v>156</v>
      </c>
      <c r="C7" s="5" t="n">
        <v>156</v>
      </c>
    </row>
    <row r="8" spans="1:3">
      <c r="A8" s="4" t="s">
        <v>90</v>
      </c>
      <c r="B8" s="6" t="n">
        <v>156000</v>
      </c>
      <c r="C8" s="6" t="n">
        <v>156000</v>
      </c>
    </row>
    <row r="9" spans="1:3">
      <c r="A9" s="4" t="s">
        <v>91</v>
      </c>
      <c r="B9" s="6" t="n">
        <v>156000</v>
      </c>
      <c r="C9" s="6" t="n">
        <v>156000</v>
      </c>
    </row>
    <row r="10" spans="1:3">
      <c r="A10" s="4" t="s">
        <v>92</v>
      </c>
      <c r="B10" s="6" t="n">
        <v>156000</v>
      </c>
      <c r="C10" s="6" t="n">
        <v>156000</v>
      </c>
    </row>
    <row r="11" spans="1:3">
      <c r="A11" s="4" t="s">
        <v>93</v>
      </c>
      <c r="B11" s="7" t="n">
        <v>0.005</v>
      </c>
      <c r="C11" s="7" t="n">
        <v>0.005</v>
      </c>
    </row>
    <row r="12" spans="1:3">
      <c r="A12" s="4" t="s">
        <v>94</v>
      </c>
      <c r="B12" s="6" t="n">
        <v>15000000</v>
      </c>
      <c r="C12" s="6" t="n">
        <v>15000000</v>
      </c>
    </row>
    <row r="13" spans="1:3">
      <c r="A13" s="4" t="s">
        <v>95</v>
      </c>
      <c r="B13" s="6" t="n">
        <v>2875000</v>
      </c>
      <c r="C13" s="6" t="n">
        <v>2521000</v>
      </c>
    </row>
    <row r="14" spans="1:3">
      <c r="A14" s="4" t="s">
        <v>96</v>
      </c>
      <c r="B14" s="6" t="n">
        <v>2875000</v>
      </c>
      <c r="C14" s="6" t="n">
        <v>2521000</v>
      </c>
    </row>
    <row r="15" spans="1:3">
      <c r="A15" s="4" t="s">
        <v>97</v>
      </c>
      <c r="B15" s="6" t="n">
        <v>10000</v>
      </c>
      <c r="C15"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22</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2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05</v>
      </c>
      <c r="B1" s="2" t="s">
        <v>1</v>
      </c>
    </row>
    <row r="2" spans="1:2">
      <c r="B2" s="2" t="s">
        <v>306</v>
      </c>
    </row>
    <row r="3" spans="1:2">
      <c r="A3" s="3" t="s">
        <v>193</v>
      </c>
    </row>
    <row r="4" spans="1:2">
      <c r="A4" s="4" t="s">
        <v>307</v>
      </c>
      <c r="B4" s="6" t="n">
        <v>2639</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10</v>
      </c>
      <c r="B1" s="2" t="s">
        <v>311</v>
      </c>
      <c r="C1" s="2" t="s">
        <v>312</v>
      </c>
      <c r="D1" s="2" t="s">
        <v>2</v>
      </c>
      <c r="E1" s="2" t="s">
        <v>39</v>
      </c>
    </row>
    <row r="2" spans="1:5">
      <c r="A2" s="4" t="s">
        <v>313</v>
      </c>
      <c r="D2" s="5" t="n">
        <v>3750</v>
      </c>
    </row>
    <row r="3" spans="1:5">
      <c r="A3" s="4" t="s">
        <v>314</v>
      </c>
      <c r="D3" s="6" t="n">
        <v>1000</v>
      </c>
      <c r="E3" s="5" t="n">
        <v>5059</v>
      </c>
    </row>
    <row r="4" spans="1:5">
      <c r="A4" s="4" t="s">
        <v>67</v>
      </c>
      <c r="D4" s="6" t="n">
        <v>2729</v>
      </c>
      <c r="E4" s="6" t="n">
        <v>8</v>
      </c>
    </row>
    <row r="5" spans="1:5">
      <c r="A5" s="4" t="s">
        <v>315</v>
      </c>
      <c r="D5" s="6" t="n">
        <v>23</v>
      </c>
    </row>
    <row r="6" spans="1:5">
      <c r="A6" s="4" t="s">
        <v>316</v>
      </c>
      <c r="D6" s="6" t="n">
        <v>20</v>
      </c>
    </row>
    <row r="7" spans="1:5">
      <c r="A7" s="4" t="s">
        <v>317</v>
      </c>
      <c r="D7" s="6" t="n">
        <v>21</v>
      </c>
    </row>
    <row r="8" spans="1:5">
      <c r="A8" s="4" t="s">
        <v>318</v>
      </c>
      <c r="D8" s="6" t="n">
        <v>9690</v>
      </c>
    </row>
    <row r="9" spans="1:5">
      <c r="A9" s="4" t="s">
        <v>319</v>
      </c>
      <c r="D9" s="6" t="n">
        <v>2382</v>
      </c>
      <c r="E9" s="6" t="n">
        <v>2058</v>
      </c>
    </row>
    <row r="10" spans="1:5">
      <c r="A10" s="4" t="s">
        <v>320</v>
      </c>
      <c r="D10" s="6" t="n">
        <v>261</v>
      </c>
      <c r="E10" s="4" t="s">
        <v>43</v>
      </c>
    </row>
    <row r="11" spans="1:5">
      <c r="A11" s="4" t="s">
        <v>321</v>
      </c>
      <c r="D11" s="6" t="n">
        <v>72</v>
      </c>
      <c r="E11" s="6" t="n">
        <v>139</v>
      </c>
    </row>
    <row r="12" spans="1:5">
      <c r="A12" s="4" t="s">
        <v>322</v>
      </c>
      <c r="D12" s="6" t="n">
        <v>382</v>
      </c>
      <c r="E12" s="6" t="n">
        <v>230</v>
      </c>
    </row>
    <row r="13" spans="1:5">
      <c r="A13" s="4" t="s">
        <v>323</v>
      </c>
      <c r="D13" s="6" t="n">
        <v>1296</v>
      </c>
      <c r="E13" s="6" t="n">
        <v>784</v>
      </c>
    </row>
    <row r="14" spans="1:5">
      <c r="A14" s="4" t="s">
        <v>324</v>
      </c>
      <c r="D14" s="6" t="n">
        <v>23</v>
      </c>
      <c r="E14" s="6" t="n">
        <v>5</v>
      </c>
    </row>
    <row r="15" spans="1:5">
      <c r="A15" s="4" t="s">
        <v>325</v>
      </c>
      <c r="D15" s="4" t="s">
        <v>43</v>
      </c>
      <c r="E15" s="4" t="s">
        <v>43</v>
      </c>
    </row>
    <row r="16" spans="1:5">
      <c r="A16" s="4" t="s">
        <v>326</v>
      </c>
      <c r="D16" s="4" t="s">
        <v>327</v>
      </c>
    </row>
    <row r="17" spans="1:5">
      <c r="A17" s="4" t="s">
        <v>328</v>
      </c>
      <c r="D17" s="5" t="n">
        <v>3500</v>
      </c>
    </row>
    <row r="18" spans="1:5">
      <c r="A18" s="4" t="s">
        <v>329</v>
      </c>
      <c r="D18" s="6" t="n">
        <v>2300</v>
      </c>
    </row>
    <row r="19" spans="1:5">
      <c r="A19" s="4" t="s">
        <v>330</v>
      </c>
    </row>
    <row r="20" spans="1:5">
      <c r="A20" s="4" t="s">
        <v>319</v>
      </c>
      <c r="D20" s="6" t="n">
        <v>160</v>
      </c>
    </row>
    <row r="21" spans="1:5">
      <c r="A21" s="4" t="s">
        <v>331</v>
      </c>
    </row>
    <row r="22" spans="1:5">
      <c r="A22" s="4" t="s">
        <v>328</v>
      </c>
      <c r="D22" s="6" t="n">
        <v>3500</v>
      </c>
    </row>
    <row r="23" spans="1:5">
      <c r="A23" s="4" t="s">
        <v>329</v>
      </c>
      <c r="D23" s="5" t="n">
        <v>2300</v>
      </c>
    </row>
    <row r="24" spans="1:5">
      <c r="A24" s="4" t="s">
        <v>332</v>
      </c>
    </row>
    <row r="25" spans="1:5">
      <c r="A25" s="4" t="s">
        <v>333</v>
      </c>
      <c r="D25" s="4" t="s">
        <v>334</v>
      </c>
    </row>
    <row r="26" spans="1:5">
      <c r="A26" s="4" t="s">
        <v>335</v>
      </c>
    </row>
    <row r="27" spans="1:5">
      <c r="A27" s="4" t="s">
        <v>333</v>
      </c>
      <c r="D27" s="4" t="s">
        <v>336</v>
      </c>
    </row>
    <row r="28" spans="1:5">
      <c r="A28" s="4" t="s">
        <v>337</v>
      </c>
    </row>
    <row r="29" spans="1:5">
      <c r="A29" s="4" t="s">
        <v>333</v>
      </c>
      <c r="D29" s="4" t="s">
        <v>336</v>
      </c>
    </row>
    <row r="30" spans="1:5">
      <c r="A30" s="4" t="s">
        <v>338</v>
      </c>
    </row>
    <row r="31" spans="1:5">
      <c r="A31" s="4" t="s">
        <v>333</v>
      </c>
      <c r="D31" s="4" t="s">
        <v>339</v>
      </c>
    </row>
    <row r="32" spans="1:5">
      <c r="A32" s="4" t="s">
        <v>340</v>
      </c>
    </row>
    <row r="33" spans="1:5">
      <c r="A33" s="4" t="s">
        <v>333</v>
      </c>
      <c r="D33" s="4" t="s">
        <v>336</v>
      </c>
    </row>
    <row r="34" spans="1:5">
      <c r="A34" s="4" t="s">
        <v>341</v>
      </c>
    </row>
    <row r="35" spans="1:5">
      <c r="A35" s="4" t="s">
        <v>333</v>
      </c>
      <c r="D35" s="4" t="s">
        <v>342</v>
      </c>
    </row>
    <row r="36" spans="1:5">
      <c r="A36" s="4" t="s">
        <v>343</v>
      </c>
    </row>
    <row r="37" spans="1:5">
      <c r="A37" s="4" t="s">
        <v>333</v>
      </c>
      <c r="D37" s="4" t="s">
        <v>334</v>
      </c>
    </row>
    <row r="38" spans="1:5">
      <c r="A38" s="4" t="s">
        <v>344</v>
      </c>
    </row>
    <row r="39" spans="1:5">
      <c r="A39" s="4" t="s">
        <v>345</v>
      </c>
      <c r="D39" s="5" t="n">
        <v>3750</v>
      </c>
    </row>
    <row r="40" spans="1:5">
      <c r="A40" s="4" t="s">
        <v>346</v>
      </c>
    </row>
    <row r="41" spans="1:5">
      <c r="A41" s="4" t="s">
        <v>347</v>
      </c>
      <c r="C41" s="4" t="s">
        <v>348</v>
      </c>
    </row>
    <row r="42" spans="1:5">
      <c r="A42" s="4" t="s">
        <v>349</v>
      </c>
    </row>
    <row r="43" spans="1:5">
      <c r="A43" s="4" t="s">
        <v>313</v>
      </c>
      <c r="B43" s="5" t="n">
        <v>4000</v>
      </c>
      <c r="C43" s="5" t="n">
        <v>4000</v>
      </c>
      <c r="D43" s="6" t="n">
        <v>2750</v>
      </c>
    </row>
    <row r="44" spans="1:5">
      <c r="A44" s="4" t="s">
        <v>350</v>
      </c>
      <c r="B44" s="4" t="s">
        <v>351</v>
      </c>
      <c r="C44" s="4" t="s">
        <v>351</v>
      </c>
    </row>
    <row r="45" spans="1:5">
      <c r="A45" s="4" t="s">
        <v>347</v>
      </c>
      <c r="B45" s="4" t="s">
        <v>352</v>
      </c>
    </row>
    <row r="46" spans="1:5">
      <c r="A46" s="4" t="s">
        <v>314</v>
      </c>
      <c r="D46" s="6" t="n">
        <v>1000</v>
      </c>
    </row>
    <row r="47" spans="1:5">
      <c r="A47" s="4" t="s">
        <v>315</v>
      </c>
      <c r="D47" s="6" t="n">
        <v>23</v>
      </c>
    </row>
    <row r="48" spans="1:5">
      <c r="A48" s="4" t="s">
        <v>317</v>
      </c>
      <c r="D48" s="5" t="n">
        <v>21</v>
      </c>
    </row>
    <row r="49" spans="1:5">
      <c r="A49" s="4" t="s">
        <v>353</v>
      </c>
    </row>
    <row r="50" spans="1:5">
      <c r="A50" s="4" t="s">
        <v>345</v>
      </c>
      <c r="C50" s="5" t="n">
        <v>40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9</v>
      </c>
    </row>
    <row r="3" spans="1:3">
      <c r="A3" s="4" t="s">
        <v>355</v>
      </c>
      <c r="B3" s="5" t="n">
        <v>23335</v>
      </c>
      <c r="C3" s="5" t="n">
        <v>21274</v>
      </c>
    </row>
    <row r="4" spans="1:3">
      <c r="A4" s="4" t="s">
        <v>356</v>
      </c>
    </row>
    <row r="5" spans="1:3">
      <c r="A5" s="4" t="s">
        <v>355</v>
      </c>
      <c r="B5" s="6" t="n">
        <v>22653</v>
      </c>
      <c r="C5" s="6" t="n">
        <v>20570</v>
      </c>
    </row>
    <row r="6" spans="1:3">
      <c r="A6" s="4" t="s">
        <v>357</v>
      </c>
    </row>
    <row r="7" spans="1:3">
      <c r="A7" s="4" t="s">
        <v>355</v>
      </c>
      <c r="B7" s="5" t="n">
        <v>682</v>
      </c>
      <c r="C7" s="5" t="n">
        <v>7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196</v>
      </c>
    </row>
    <row r="4" spans="1:2">
      <c r="A4" s="4" t="s">
        <v>360</v>
      </c>
      <c r="B4" s="5" t="n">
        <v>3627</v>
      </c>
    </row>
    <row r="5" spans="1:2">
      <c r="A5" s="4" t="s">
        <v>361</v>
      </c>
      <c r="B5" s="6" t="n">
        <v>1921</v>
      </c>
    </row>
    <row r="6" spans="1:2">
      <c r="A6" s="4" t="s">
        <v>362</v>
      </c>
      <c r="B6" s="6" t="n">
        <v>-4147</v>
      </c>
    </row>
    <row r="7" spans="1:2">
      <c r="A7" s="4" t="s">
        <v>363</v>
      </c>
      <c r="B7" s="6" t="n">
        <v>1401</v>
      </c>
    </row>
    <row r="8" spans="1:2">
      <c r="A8" s="4" t="s">
        <v>364</v>
      </c>
      <c r="B8" s="6" t="n">
        <v>-30</v>
      </c>
    </row>
    <row r="9" spans="1:2">
      <c r="A9" s="4" t="s">
        <v>365</v>
      </c>
      <c r="B9" s="5" t="n">
        <v>1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6</v>
      </c>
      <c r="B1" s="2" t="s">
        <v>1</v>
      </c>
    </row>
    <row r="2" spans="1:3">
      <c r="B2" s="2" t="s">
        <v>2</v>
      </c>
      <c r="C2" s="2" t="s">
        <v>39</v>
      </c>
    </row>
    <row r="3" spans="1:3">
      <c r="A3" s="3" t="s">
        <v>200</v>
      </c>
    </row>
    <row r="4" spans="1:3">
      <c r="A4" s="4" t="s">
        <v>367</v>
      </c>
      <c r="B4" s="5" t="n">
        <v>2382</v>
      </c>
      <c r="C4" s="5" t="n">
        <v>20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9</v>
      </c>
    </row>
    <row r="2" spans="1:3">
      <c r="A2" s="4" t="s">
        <v>369</v>
      </c>
      <c r="B2" s="5" t="n">
        <v>15169</v>
      </c>
      <c r="C2" s="5" t="n">
        <v>14001</v>
      </c>
    </row>
    <row r="3" spans="1:3">
      <c r="A3" s="4" t="s">
        <v>370</v>
      </c>
      <c r="B3" s="6" t="n">
        <v>-10502</v>
      </c>
      <c r="C3" s="6" t="n">
        <v>-10323</v>
      </c>
    </row>
    <row r="4" spans="1:3">
      <c r="A4" s="4" t="s">
        <v>371</v>
      </c>
      <c r="B4" s="6" t="n">
        <v>4667</v>
      </c>
      <c r="C4" s="6" t="n">
        <v>3678</v>
      </c>
    </row>
    <row r="5" spans="1:3">
      <c r="A5" s="4" t="s">
        <v>372</v>
      </c>
    </row>
    <row r="6" spans="1:3">
      <c r="A6" s="4" t="s">
        <v>369</v>
      </c>
      <c r="B6" s="6" t="n">
        <v>11566</v>
      </c>
      <c r="C6" s="6" t="n">
        <v>10419</v>
      </c>
    </row>
    <row r="7" spans="1:3">
      <c r="A7" s="4" t="s">
        <v>373</v>
      </c>
    </row>
    <row r="8" spans="1:3">
      <c r="A8" s="4" t="s">
        <v>369</v>
      </c>
      <c r="B8" s="6" t="n">
        <v>1887</v>
      </c>
      <c r="C8" s="6" t="n">
        <v>2678</v>
      </c>
    </row>
    <row r="9" spans="1:3">
      <c r="A9" s="4" t="s">
        <v>374</v>
      </c>
    </row>
    <row r="10" spans="1:3">
      <c r="A10" s="4" t="s">
        <v>369</v>
      </c>
      <c r="B10" s="6" t="n">
        <v>461</v>
      </c>
      <c r="C10" s="6" t="n">
        <v>279</v>
      </c>
    </row>
    <row r="11" spans="1:3">
      <c r="A11" s="4" t="s">
        <v>375</v>
      </c>
    </row>
    <row r="12" spans="1:3">
      <c r="A12" s="4" t="s">
        <v>369</v>
      </c>
      <c r="B12" s="6" t="n">
        <v>1240</v>
      </c>
      <c r="C12" s="6" t="n">
        <v>610</v>
      </c>
    </row>
    <row r="13" spans="1:3">
      <c r="A13" s="4" t="s">
        <v>340</v>
      </c>
    </row>
    <row r="14" spans="1:3">
      <c r="A14" s="4" t="s">
        <v>369</v>
      </c>
      <c r="B14" s="5" t="n">
        <v>15</v>
      </c>
      <c r="C14" s="5"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9</v>
      </c>
    </row>
    <row r="2" spans="1:3">
      <c r="A2" s="4" t="s">
        <v>54</v>
      </c>
      <c r="B2" s="5" t="n">
        <v>4667</v>
      </c>
      <c r="C2" s="5" t="n">
        <v>3678</v>
      </c>
    </row>
    <row r="3" spans="1:3">
      <c r="A3" s="4" t="s">
        <v>356</v>
      </c>
    </row>
    <row r="4" spans="1:3">
      <c r="A4" s="4" t="s">
        <v>54</v>
      </c>
      <c r="B4" s="6" t="n">
        <v>4526</v>
      </c>
      <c r="C4" s="6" t="n">
        <v>3406</v>
      </c>
    </row>
    <row r="5" spans="1:3">
      <c r="A5" s="4" t="s">
        <v>357</v>
      </c>
    </row>
    <row r="6" spans="1:3">
      <c r="A6" s="4" t="s">
        <v>54</v>
      </c>
      <c r="B6" s="5" t="n">
        <v>141</v>
      </c>
      <c r="C6" s="5" t="n">
        <v>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9</v>
      </c>
    </row>
    <row r="3" spans="1:3">
      <c r="A3" s="3" t="s">
        <v>203</v>
      </c>
    </row>
    <row r="4" spans="1:3">
      <c r="A4" s="4" t="s">
        <v>378</v>
      </c>
      <c r="B4" s="5" t="n">
        <v>667</v>
      </c>
      <c r="C4" s="5" t="n">
        <v>1004</v>
      </c>
    </row>
    <row r="5" spans="1:3">
      <c r="A5" s="4" t="s">
        <v>320</v>
      </c>
      <c r="B5" s="6" t="n">
        <v>261</v>
      </c>
      <c r="C5" s="4" t="s">
        <v>43</v>
      </c>
    </row>
    <row r="6" spans="1:3">
      <c r="A6" s="4" t="s">
        <v>379</v>
      </c>
      <c r="B6" s="5" t="n">
        <v>29</v>
      </c>
      <c r="C6" s="4" t="s">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9</v>
      </c>
    </row>
    <row r="3" spans="1:3">
      <c r="A3" s="3" t="s">
        <v>99</v>
      </c>
    </row>
    <row r="4" spans="1:3">
      <c r="A4" s="4" t="s">
        <v>100</v>
      </c>
      <c r="B4" s="5" t="n">
        <v>23335</v>
      </c>
      <c r="C4" s="5" t="n">
        <v>21274</v>
      </c>
    </row>
    <row r="5" spans="1:3">
      <c r="A5" s="3" t="s">
        <v>101</v>
      </c>
    </row>
    <row r="6" spans="1:3">
      <c r="A6" s="4" t="s">
        <v>102</v>
      </c>
      <c r="B6" s="6" t="n">
        <v>8070</v>
      </c>
      <c r="C6" s="6" t="n">
        <v>6755</v>
      </c>
    </row>
    <row r="7" spans="1:3">
      <c r="A7" s="4" t="s">
        <v>103</v>
      </c>
      <c r="B7" s="6" t="n">
        <v>14486</v>
      </c>
      <c r="C7" s="6" t="n">
        <v>15587</v>
      </c>
    </row>
    <row r="8" spans="1:3">
      <c r="A8" s="4" t="s">
        <v>104</v>
      </c>
      <c r="B8" s="6" t="n">
        <v>261</v>
      </c>
      <c r="C8" s="4" t="s">
        <v>43</v>
      </c>
    </row>
    <row r="9" spans="1:3">
      <c r="A9" s="4" t="s">
        <v>105</v>
      </c>
      <c r="B9" s="6" t="n">
        <v>315</v>
      </c>
      <c r="C9" s="6" t="n">
        <v>334</v>
      </c>
    </row>
    <row r="10" spans="1:3">
      <c r="A10" s="4" t="s">
        <v>106</v>
      </c>
      <c r="B10" s="6" t="n">
        <v>23132</v>
      </c>
      <c r="C10" s="6" t="n">
        <v>22676</v>
      </c>
    </row>
    <row r="11" spans="1:3">
      <c r="A11" s="4" t="s">
        <v>107</v>
      </c>
      <c r="B11" s="6" t="n">
        <v>203</v>
      </c>
      <c r="C11" s="6" t="n">
        <v>-1402</v>
      </c>
    </row>
    <row r="12" spans="1:3">
      <c r="A12" s="3" t="s">
        <v>108</v>
      </c>
    </row>
    <row r="13" spans="1:3">
      <c r="A13" s="4" t="s">
        <v>109</v>
      </c>
      <c r="B13" s="6" t="n">
        <v>-389</v>
      </c>
      <c r="C13" s="6" t="n">
        <v>-498</v>
      </c>
    </row>
    <row r="14" spans="1:3">
      <c r="A14" s="4" t="s">
        <v>110</v>
      </c>
      <c r="B14" s="6" t="n">
        <v>-137</v>
      </c>
      <c r="C14" s="6" t="n">
        <v>889</v>
      </c>
    </row>
    <row r="15" spans="1:3">
      <c r="A15" s="4" t="s">
        <v>111</v>
      </c>
      <c r="B15" s="6" t="n">
        <v>-526</v>
      </c>
      <c r="C15" s="6" t="n">
        <v>391</v>
      </c>
    </row>
    <row r="16" spans="1:3">
      <c r="A16" s="4" t="s">
        <v>112</v>
      </c>
      <c r="B16" s="6" t="n">
        <v>-323</v>
      </c>
      <c r="C16" s="6" t="n">
        <v>-1011</v>
      </c>
    </row>
    <row r="17" spans="1:3">
      <c r="A17" s="4" t="s">
        <v>113</v>
      </c>
      <c r="B17" s="6" t="n">
        <v>64</v>
      </c>
      <c r="C17" s="6" t="n">
        <v>-66</v>
      </c>
    </row>
    <row r="18" spans="1:3">
      <c r="A18" s="4" t="s">
        <v>114</v>
      </c>
      <c r="B18" s="6" t="n">
        <v>-259</v>
      </c>
      <c r="C18" s="6" t="n">
        <v>-1077</v>
      </c>
    </row>
    <row r="19" spans="1:3">
      <c r="A19" s="4" t="s">
        <v>115</v>
      </c>
      <c r="B19" s="6" t="n">
        <v>-16</v>
      </c>
      <c r="C19" s="6" t="n">
        <v>-16</v>
      </c>
    </row>
    <row r="20" spans="1:3">
      <c r="A20" s="4" t="s">
        <v>116</v>
      </c>
      <c r="B20" s="5" t="n">
        <v>-275</v>
      </c>
      <c r="C20" s="5" t="n">
        <v>-1093</v>
      </c>
    </row>
    <row r="21" spans="1:3">
      <c r="A21" s="4" t="s">
        <v>117</v>
      </c>
      <c r="B21" s="8" t="n">
        <v>-0.1</v>
      </c>
      <c r="C21" s="8" t="n">
        <v>-0.45</v>
      </c>
    </row>
    <row r="22" spans="1:3">
      <c r="A22" s="4" t="s">
        <v>118</v>
      </c>
      <c r="B22" s="6" t="n">
        <v>2688000</v>
      </c>
      <c r="C22" s="6" t="n">
        <v>2442000</v>
      </c>
    </row>
    <row r="23" spans="1:3">
      <c r="A23" s="3" t="s">
        <v>119</v>
      </c>
    </row>
    <row r="24" spans="1:3">
      <c r="A24" s="4" t="s">
        <v>114</v>
      </c>
      <c r="B24" s="5" t="n">
        <v>-259</v>
      </c>
      <c r="C24" s="5" t="n">
        <v>-1077</v>
      </c>
    </row>
    <row r="25" spans="1:3">
      <c r="A25" s="4" t="s">
        <v>120</v>
      </c>
      <c r="B25" s="6" t="n">
        <v>-145</v>
      </c>
      <c r="C25" s="6" t="n">
        <v>122</v>
      </c>
    </row>
    <row r="26" spans="1:3">
      <c r="A26" s="4" t="s">
        <v>121</v>
      </c>
      <c r="B26" s="6" t="n">
        <v>-404</v>
      </c>
      <c r="C26" s="6" t="n">
        <v>-955</v>
      </c>
    </row>
    <row r="27" spans="1:3">
      <c r="A27" s="4" t="s">
        <v>122</v>
      </c>
    </row>
    <row r="28" spans="1:3">
      <c r="A28" s="3" t="s">
        <v>99</v>
      </c>
    </row>
    <row r="29" spans="1:3">
      <c r="A29" s="4" t="s">
        <v>100</v>
      </c>
      <c r="B29" s="6" t="n">
        <v>16031</v>
      </c>
      <c r="C29" s="6" t="n">
        <v>16949</v>
      </c>
    </row>
    <row r="30" spans="1:3">
      <c r="A30" s="4" t="s">
        <v>123</v>
      </c>
    </row>
    <row r="31" spans="1:3">
      <c r="A31" s="3" t="s">
        <v>99</v>
      </c>
    </row>
    <row r="32" spans="1:3">
      <c r="A32" s="4" t="s">
        <v>100</v>
      </c>
      <c r="B32" s="6" t="n">
        <v>3589</v>
      </c>
      <c r="C32" s="6" t="n">
        <v>770</v>
      </c>
    </row>
    <row r="33" spans="1:3">
      <c r="A33" s="4" t="s">
        <v>124</v>
      </c>
    </row>
    <row r="34" spans="1:3">
      <c r="A34" s="3" t="s">
        <v>99</v>
      </c>
    </row>
    <row r="35" spans="1:3">
      <c r="A35" s="4" t="s">
        <v>100</v>
      </c>
      <c r="B35" s="5" t="n">
        <v>3715</v>
      </c>
      <c r="C35" s="5" t="n">
        <v>3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9</v>
      </c>
    </row>
    <row r="3" spans="1:3">
      <c r="A3" s="3" t="s">
        <v>203</v>
      </c>
    </row>
    <row r="4" spans="1:3">
      <c r="A4" s="4" t="s">
        <v>381</v>
      </c>
      <c r="B4" s="5" t="n">
        <v>1004</v>
      </c>
      <c r="C4" s="5" t="n">
        <v>937</v>
      </c>
    </row>
    <row r="5" spans="1:3">
      <c r="A5" s="4" t="s">
        <v>382</v>
      </c>
      <c r="B5" s="6" t="n">
        <v>-261</v>
      </c>
      <c r="C5" s="4" t="s">
        <v>43</v>
      </c>
    </row>
    <row r="6" spans="1:3">
      <c r="A6" s="4" t="s">
        <v>383</v>
      </c>
      <c r="B6" s="6" t="n">
        <v>-261</v>
      </c>
      <c r="C6" s="4" t="s">
        <v>43</v>
      </c>
    </row>
    <row r="7" spans="1:3">
      <c r="A7" s="4" t="s">
        <v>384</v>
      </c>
      <c r="B7" s="6" t="n">
        <v>-76</v>
      </c>
      <c r="C7" s="6" t="n">
        <v>67</v>
      </c>
    </row>
    <row r="8" spans="1:3">
      <c r="A8" s="4" t="s">
        <v>385</v>
      </c>
      <c r="B8" s="5" t="n">
        <v>667</v>
      </c>
      <c r="C8" s="5" t="n">
        <v>10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9</v>
      </c>
    </row>
    <row r="2" spans="1:3">
      <c r="A2" s="3" t="s">
        <v>209</v>
      </c>
    </row>
    <row r="3" spans="1:3">
      <c r="A3" s="4" t="s">
        <v>387</v>
      </c>
      <c r="B3" s="5" t="n">
        <v>267</v>
      </c>
      <c r="C3" s="5" t="n">
        <v>290</v>
      </c>
    </row>
    <row r="4" spans="1:3">
      <c r="A4" s="4" t="s">
        <v>388</v>
      </c>
      <c r="B4" s="6" t="n">
        <v>251</v>
      </c>
      <c r="C4" s="6" t="n">
        <v>278</v>
      </c>
    </row>
    <row r="5" spans="1:3">
      <c r="A5" s="4" t="s">
        <v>389</v>
      </c>
      <c r="B5" s="6" t="n">
        <v>32</v>
      </c>
      <c r="C5" s="6" t="n">
        <v>61</v>
      </c>
    </row>
    <row r="6" spans="1:3">
      <c r="A6" s="4" t="s">
        <v>390</v>
      </c>
      <c r="B6" s="6" t="n">
        <v>22</v>
      </c>
      <c r="C6" s="6" t="n">
        <v>17</v>
      </c>
    </row>
    <row r="7" spans="1:3">
      <c r="A7" s="4" t="s">
        <v>391</v>
      </c>
      <c r="B7" s="5" t="n">
        <v>572</v>
      </c>
      <c r="C7" s="5" t="n">
        <v>6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9</v>
      </c>
    </row>
    <row r="3" spans="1:3">
      <c r="A3" s="4" t="s">
        <v>393</v>
      </c>
      <c r="B3" s="5" t="n">
        <v>23335</v>
      </c>
      <c r="C3" s="5" t="n">
        <v>21274</v>
      </c>
    </row>
    <row r="4" spans="1:3">
      <c r="A4" s="4" t="s">
        <v>394</v>
      </c>
      <c r="B4" s="6" t="n">
        <v>1143</v>
      </c>
      <c r="C4" s="6" t="n">
        <v>714</v>
      </c>
    </row>
    <row r="5" spans="1:3">
      <c r="A5" s="4" t="s">
        <v>395</v>
      </c>
    </row>
    <row r="6" spans="1:3">
      <c r="A6" s="4" t="s">
        <v>393</v>
      </c>
      <c r="B6" s="6" t="n">
        <v>10180</v>
      </c>
      <c r="C6" s="6" t="n">
        <v>8678</v>
      </c>
    </row>
    <row r="7" spans="1:3">
      <c r="A7" s="4" t="s">
        <v>394</v>
      </c>
      <c r="B7" s="5" t="n">
        <v>552</v>
      </c>
      <c r="C7" s="5" t="n">
        <v>191</v>
      </c>
    </row>
    <row r="8" spans="1:3">
      <c r="A8" s="4" t="s">
        <v>396</v>
      </c>
    </row>
    <row r="9" spans="1:3">
      <c r="A9" s="4" t="s">
        <v>397</v>
      </c>
      <c r="B9" s="4" t="s">
        <v>398</v>
      </c>
      <c r="C9" s="4" t="s">
        <v>399</v>
      </c>
    </row>
    <row r="10" spans="1:3">
      <c r="A10" s="4" t="s">
        <v>400</v>
      </c>
    </row>
    <row r="11" spans="1:3">
      <c r="A11" s="4" t="s">
        <v>56</v>
      </c>
      <c r="B11" s="5" t="n">
        <v>15</v>
      </c>
      <c r="C11" s="5"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1</v>
      </c>
      <c r="B1" s="2" t="s">
        <v>1</v>
      </c>
    </row>
    <row r="2" spans="1:3">
      <c r="B2" s="2" t="s">
        <v>2</v>
      </c>
      <c r="C2" s="2" t="s">
        <v>39</v>
      </c>
    </row>
    <row r="3" spans="1:3">
      <c r="A3" s="4" t="s">
        <v>402</v>
      </c>
      <c r="B3" s="6" t="n">
        <v>219000</v>
      </c>
      <c r="C3" s="6" t="n">
        <v>239000</v>
      </c>
    </row>
    <row r="4" spans="1:3">
      <c r="A4" s="4" t="s">
        <v>403</v>
      </c>
      <c r="B4" s="8" t="n">
        <v>0.1</v>
      </c>
      <c r="C4" s="8" t="n">
        <v>0.45</v>
      </c>
    </row>
    <row r="5" spans="1:3">
      <c r="A5" s="4" t="s">
        <v>404</v>
      </c>
    </row>
    <row r="6" spans="1:3">
      <c r="A6" s="4" t="s">
        <v>403</v>
      </c>
      <c r="C6" s="8" t="n">
        <v>0.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41"/>
    <col customWidth="1" max="8" min="8" width="49"/>
    <col customWidth="1" max="9" min="9" width="14"/>
    <col customWidth="1" max="10" min="10" width="15"/>
    <col customWidth="1" max="11" min="11" width="14"/>
    <col customWidth="1" max="12" min="12" width="80"/>
    <col customWidth="1" max="13" min="13" width="14"/>
    <col customWidth="1" max="14" min="14" width="14"/>
  </cols>
  <sheetData>
    <row r="1" spans="1:14">
      <c r="A1" s="1" t="s">
        <v>405</v>
      </c>
      <c r="B1" s="2" t="s">
        <v>406</v>
      </c>
      <c r="J1" s="2" t="s">
        <v>407</v>
      </c>
      <c r="L1" s="2" t="s">
        <v>1</v>
      </c>
    </row>
    <row r="2" spans="1:14">
      <c r="B2" s="2" t="s">
        <v>4</v>
      </c>
      <c r="C2" s="2" t="s">
        <v>408</v>
      </c>
      <c r="D2" s="2" t="s">
        <v>409</v>
      </c>
      <c r="E2" s="2" t="s">
        <v>410</v>
      </c>
      <c r="F2" s="2" t="s">
        <v>411</v>
      </c>
      <c r="G2" s="2" t="s">
        <v>412</v>
      </c>
      <c r="H2" s="2" t="s">
        <v>413</v>
      </c>
      <c r="I2" s="2" t="s">
        <v>414</v>
      </c>
      <c r="J2" s="2" t="s">
        <v>2</v>
      </c>
      <c r="K2" s="2" t="s">
        <v>4</v>
      </c>
      <c r="L2" s="2" t="s">
        <v>2</v>
      </c>
      <c r="M2" s="2" t="s">
        <v>39</v>
      </c>
      <c r="N2" s="2" t="s">
        <v>415</v>
      </c>
    </row>
    <row r="3" spans="1:14">
      <c r="A3" s="4" t="s">
        <v>416</v>
      </c>
      <c r="B3" s="6" t="n">
        <v>346000</v>
      </c>
      <c r="C3" s="6" t="n">
        <v>30000</v>
      </c>
      <c r="D3" s="6" t="n">
        <v>200000</v>
      </c>
    </row>
    <row r="4" spans="1:14">
      <c r="A4" s="4" t="s">
        <v>417</v>
      </c>
      <c r="B4" s="8" t="n">
        <v>4.5</v>
      </c>
      <c r="C4" s="8" t="n">
        <v>7.78</v>
      </c>
      <c r="D4" s="8" t="n">
        <v>7.85</v>
      </c>
      <c r="K4" s="8" t="n">
        <v>4.5</v>
      </c>
    </row>
    <row r="5" spans="1:14">
      <c r="A5" s="4" t="s">
        <v>418</v>
      </c>
      <c r="B5" s="5" t="n">
        <v>1375</v>
      </c>
      <c r="C5" s="5" t="n">
        <v>219</v>
      </c>
      <c r="D5" s="5" t="n">
        <v>1554</v>
      </c>
    </row>
    <row r="6" spans="1:14">
      <c r="A6" s="4" t="s">
        <v>158</v>
      </c>
      <c r="L6" s="5" t="n">
        <v>443</v>
      </c>
      <c r="M6" s="5" t="n">
        <v>457</v>
      </c>
    </row>
    <row r="7" spans="1:14">
      <c r="A7" s="4" t="s">
        <v>419</v>
      </c>
      <c r="L7" s="4" t="s">
        <v>43</v>
      </c>
      <c r="M7" s="4" t="s">
        <v>43</v>
      </c>
    </row>
    <row r="8" spans="1:14">
      <c r="A8" s="4" t="s">
        <v>420</v>
      </c>
      <c r="L8" s="8" t="n">
        <v>3.9</v>
      </c>
      <c r="M8" s="8" t="n">
        <v>5.87</v>
      </c>
    </row>
    <row r="9" spans="1:14">
      <c r="A9" s="4" t="s">
        <v>421</v>
      </c>
      <c r="J9" s="5" t="n">
        <v>61</v>
      </c>
      <c r="L9" s="5" t="n">
        <v>61</v>
      </c>
    </row>
    <row r="10" spans="1:14">
      <c r="A10" s="4" t="s">
        <v>422</v>
      </c>
      <c r="L10" s="4" t="s">
        <v>423</v>
      </c>
    </row>
    <row r="11" spans="1:14">
      <c r="A11" s="4" t="s">
        <v>424</v>
      </c>
      <c r="L11" s="6" t="n">
        <v>13000</v>
      </c>
    </row>
    <row r="12" spans="1:14">
      <c r="A12" s="4" t="s">
        <v>425</v>
      </c>
      <c r="L12" s="6" t="n">
        <v>9000</v>
      </c>
    </row>
    <row r="13" spans="1:14">
      <c r="A13" s="4" t="s">
        <v>90</v>
      </c>
      <c r="J13" s="6" t="n">
        <v>156000</v>
      </c>
      <c r="L13" s="6" t="n">
        <v>156000</v>
      </c>
      <c r="M13" s="6" t="n">
        <v>156000</v>
      </c>
    </row>
    <row r="14" spans="1:14">
      <c r="A14" s="4" t="s">
        <v>91</v>
      </c>
      <c r="J14" s="6" t="n">
        <v>156000</v>
      </c>
      <c r="L14" s="6" t="n">
        <v>156000</v>
      </c>
      <c r="M14" s="6" t="n">
        <v>156000</v>
      </c>
    </row>
    <row r="15" spans="1:14">
      <c r="A15" s="4" t="s">
        <v>92</v>
      </c>
      <c r="J15" s="6" t="n">
        <v>156000</v>
      </c>
      <c r="L15" s="6" t="n">
        <v>156000</v>
      </c>
      <c r="M15" s="6" t="n">
        <v>156000</v>
      </c>
    </row>
    <row r="16" spans="1:14">
      <c r="A16" s="4" t="s">
        <v>426</v>
      </c>
      <c r="L16" s="5" t="n">
        <v>16</v>
      </c>
      <c r="M16" s="5" t="n">
        <v>16</v>
      </c>
    </row>
    <row r="17" spans="1:14">
      <c r="A17" s="4" t="s">
        <v>427</v>
      </c>
      <c r="L17" s="4" t="s">
        <v>43</v>
      </c>
      <c r="M17" s="4" t="s">
        <v>43</v>
      </c>
    </row>
    <row r="18" spans="1:14">
      <c r="A18" s="4" t="s">
        <v>129</v>
      </c>
    </row>
    <row r="19" spans="1:14">
      <c r="A19" s="4" t="s">
        <v>428</v>
      </c>
      <c r="J19" s="5" t="n">
        <v>1</v>
      </c>
      <c r="L19" s="5" t="n">
        <v>1</v>
      </c>
    </row>
    <row r="20" spans="1:14">
      <c r="A20" s="4" t="s">
        <v>429</v>
      </c>
      <c r="J20" s="9" t="n">
        <v>13.439</v>
      </c>
      <c r="L20" s="7" t="n">
        <v>13.439</v>
      </c>
    </row>
    <row r="21" spans="1:14">
      <c r="A21" s="4" t="s">
        <v>130</v>
      </c>
    </row>
    <row r="22" spans="1:14">
      <c r="A22" s="4" t="s">
        <v>427</v>
      </c>
      <c r="L22" s="6" t="n">
        <v>12000</v>
      </c>
    </row>
    <row r="23" spans="1:14">
      <c r="A23" s="4" t="s">
        <v>430</v>
      </c>
    </row>
    <row r="24" spans="1:14">
      <c r="A24" s="4" t="s">
        <v>420</v>
      </c>
      <c r="L24" s="8" t="n">
        <v>5.13</v>
      </c>
    </row>
    <row r="25" spans="1:14">
      <c r="A25" s="4" t="s">
        <v>431</v>
      </c>
      <c r="L25" s="6" t="n">
        <v>74000</v>
      </c>
    </row>
    <row r="26" spans="1:14">
      <c r="A26" s="4" t="s">
        <v>432</v>
      </c>
      <c r="L26" s="4" t="s">
        <v>433</v>
      </c>
    </row>
    <row r="27" spans="1:14">
      <c r="A27" s="4" t="s">
        <v>434</v>
      </c>
    </row>
    <row r="28" spans="1:14">
      <c r="A28" s="4" t="s">
        <v>435</v>
      </c>
      <c r="N28" s="6" t="n">
        <v>72000</v>
      </c>
    </row>
    <row r="29" spans="1:14">
      <c r="A29" s="4" t="s">
        <v>436</v>
      </c>
      <c r="N29" s="5" t="n">
        <v>1379</v>
      </c>
    </row>
    <row r="30" spans="1:14">
      <c r="A30" s="4" t="s">
        <v>437</v>
      </c>
    </row>
    <row r="31" spans="1:14">
      <c r="A31" s="4" t="s">
        <v>438</v>
      </c>
      <c r="N31" s="4" t="s">
        <v>439</v>
      </c>
    </row>
    <row r="32" spans="1:14">
      <c r="A32" s="4" t="s">
        <v>440</v>
      </c>
    </row>
    <row r="33" spans="1:14">
      <c r="A33" s="4" t="s">
        <v>438</v>
      </c>
      <c r="N33" s="4" t="s">
        <v>441</v>
      </c>
    </row>
    <row r="34" spans="1:14">
      <c r="A34" s="4" t="s">
        <v>442</v>
      </c>
    </row>
    <row r="35" spans="1:14">
      <c r="A35" s="4" t="s">
        <v>438</v>
      </c>
      <c r="N35" s="4" t="s">
        <v>443</v>
      </c>
    </row>
    <row r="36" spans="1:14">
      <c r="A36" s="4" t="s">
        <v>444</v>
      </c>
    </row>
    <row r="37" spans="1:14">
      <c r="A37" s="4" t="s">
        <v>445</v>
      </c>
      <c r="N37" s="4" t="s">
        <v>446</v>
      </c>
    </row>
    <row r="38" spans="1:14">
      <c r="A38" s="4" t="s">
        <v>447</v>
      </c>
    </row>
    <row r="39" spans="1:14">
      <c r="A39" s="4" t="s">
        <v>448</v>
      </c>
      <c r="J39" s="8" t="n">
        <v>0.1</v>
      </c>
      <c r="K39" s="8" t="n">
        <v>0.1</v>
      </c>
    </row>
    <row r="40" spans="1:14">
      <c r="A40" s="4" t="s">
        <v>449</v>
      </c>
    </row>
    <row r="41" spans="1:14">
      <c r="A41" s="4" t="s">
        <v>450</v>
      </c>
      <c r="L41" s="4" t="s">
        <v>451</v>
      </c>
    </row>
    <row r="42" spans="1:14">
      <c r="A42" s="4" t="s">
        <v>452</v>
      </c>
    </row>
    <row r="43" spans="1:14">
      <c r="A43" s="4" t="s">
        <v>431</v>
      </c>
      <c r="L43" s="6" t="n">
        <v>25000</v>
      </c>
    </row>
    <row r="44" spans="1:14">
      <c r="A44" s="4" t="s">
        <v>453</v>
      </c>
    </row>
    <row r="45" spans="1:14">
      <c r="A45" s="4" t="s">
        <v>431</v>
      </c>
      <c r="L45" s="6" t="n">
        <v>15000</v>
      </c>
    </row>
    <row r="46" spans="1:14">
      <c r="A46" s="4" t="s">
        <v>454</v>
      </c>
    </row>
    <row r="47" spans="1:14">
      <c r="A47" s="4" t="s">
        <v>455</v>
      </c>
      <c r="I47" s="6" t="n">
        <v>50000</v>
      </c>
    </row>
    <row r="48" spans="1:14">
      <c r="A48" s="4" t="s">
        <v>456</v>
      </c>
    </row>
    <row r="49" spans="1:14">
      <c r="A49" s="4" t="s">
        <v>455</v>
      </c>
      <c r="H49" s="6" t="n">
        <v>120000</v>
      </c>
    </row>
    <row r="50" spans="1:14">
      <c r="A50" s="4" t="s">
        <v>457</v>
      </c>
      <c r="H50" s="4" t="s">
        <v>458</v>
      </c>
    </row>
    <row r="51" spans="1:14">
      <c r="A51" s="4" t="s">
        <v>459</v>
      </c>
      <c r="J51" s="6" t="n">
        <v>62000</v>
      </c>
      <c r="L51" s="6" t="n">
        <v>62000</v>
      </c>
    </row>
    <row r="52" spans="1:14">
      <c r="A52" s="4" t="s">
        <v>460</v>
      </c>
      <c r="J52" s="6" t="n">
        <v>47000</v>
      </c>
      <c r="L52" s="6" t="n">
        <v>47000</v>
      </c>
    </row>
    <row r="53" spans="1:14">
      <c r="A53" s="4" t="s">
        <v>461</v>
      </c>
    </row>
    <row r="54" spans="1:14">
      <c r="A54" s="4" t="s">
        <v>455</v>
      </c>
      <c r="H54" s="6" t="n">
        <v>120000</v>
      </c>
    </row>
    <row r="55" spans="1:14">
      <c r="A55" s="4" t="s">
        <v>462</v>
      </c>
    </row>
    <row r="56" spans="1:14">
      <c r="A56" s="4" t="s">
        <v>455</v>
      </c>
      <c r="H56" s="6" t="n">
        <v>240000</v>
      </c>
    </row>
    <row r="57" spans="1:14">
      <c r="A57" s="4" t="s">
        <v>463</v>
      </c>
    </row>
    <row r="58" spans="1:14">
      <c r="A58" s="4" t="s">
        <v>455</v>
      </c>
      <c r="G58" s="6" t="n">
        <v>85000</v>
      </c>
    </row>
    <row r="59" spans="1:14">
      <c r="A59" s="4" t="s">
        <v>457</v>
      </c>
      <c r="G59" s="4" t="s">
        <v>464</v>
      </c>
    </row>
    <row r="60" spans="1:14">
      <c r="A60" s="4" t="s">
        <v>465</v>
      </c>
    </row>
    <row r="61" spans="1:14">
      <c r="A61" s="4" t="s">
        <v>466</v>
      </c>
      <c r="E61" s="4" t="s">
        <v>467</v>
      </c>
    </row>
    <row r="62" spans="1:14">
      <c r="A62" s="4" t="s">
        <v>468</v>
      </c>
    </row>
    <row r="63" spans="1:14">
      <c r="A63" s="4" t="s">
        <v>466</v>
      </c>
      <c r="E63" s="4" t="s">
        <v>469</v>
      </c>
    </row>
    <row r="64" spans="1:14">
      <c r="A64" s="4" t="s">
        <v>470</v>
      </c>
    </row>
    <row r="65" spans="1:14">
      <c r="A65" s="4" t="s">
        <v>471</v>
      </c>
      <c r="E65" s="6" t="n">
        <v>15000</v>
      </c>
      <c r="F65" s="6" t="n">
        <v>70000</v>
      </c>
    </row>
  </sheetData>
  <mergeCells count="4">
    <mergeCell ref="A1:A2"/>
    <mergeCell ref="B1:I1"/>
    <mergeCell ref="J1:K1"/>
    <mergeCell ref="L1:N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24"/>
  </cols>
  <sheetData>
    <row r="1" spans="1:3">
      <c r="A1" s="1" t="s">
        <v>472</v>
      </c>
      <c r="B1" s="2" t="s">
        <v>1</v>
      </c>
    </row>
    <row r="2" spans="1:3">
      <c r="B2" s="2" t="s">
        <v>2</v>
      </c>
      <c r="C2" s="2" t="s">
        <v>39</v>
      </c>
    </row>
    <row r="3" spans="1:3">
      <c r="A3" s="3" t="s">
        <v>73</v>
      </c>
    </row>
    <row r="4" spans="1:3">
      <c r="A4" s="4" t="s">
        <v>473</v>
      </c>
      <c r="B4" s="4" t="s">
        <v>474</v>
      </c>
      <c r="C4" s="4" t="s">
        <v>475</v>
      </c>
    </row>
    <row r="5" spans="1:3">
      <c r="A5" s="4" t="s">
        <v>476</v>
      </c>
      <c r="B5" s="4" t="s">
        <v>477</v>
      </c>
      <c r="C5" s="4" t="s">
        <v>478</v>
      </c>
    </row>
    <row r="6" spans="1:3">
      <c r="A6" s="4" t="s">
        <v>479</v>
      </c>
      <c r="B6" s="4" t="s">
        <v>441</v>
      </c>
      <c r="C6" s="4" t="s">
        <v>441</v>
      </c>
    </row>
    <row r="7" spans="1:3">
      <c r="A7" s="4" t="s">
        <v>480</v>
      </c>
      <c r="B7" s="4" t="s">
        <v>481</v>
      </c>
      <c r="C7" s="4" t="s">
        <v>4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83</v>
      </c>
      <c r="B1" s="2" t="s">
        <v>1</v>
      </c>
    </row>
    <row r="2" spans="1:3">
      <c r="B2" s="2" t="s">
        <v>2</v>
      </c>
      <c r="C2" s="2" t="s">
        <v>39</v>
      </c>
    </row>
    <row r="3" spans="1:3">
      <c r="A3" s="4" t="s">
        <v>484</v>
      </c>
      <c r="B3" s="6" t="n">
        <v>156000</v>
      </c>
      <c r="C3" s="6" t="n">
        <v>165000</v>
      </c>
    </row>
    <row r="4" spans="1:3">
      <c r="A4" s="4" t="s">
        <v>485</v>
      </c>
      <c r="B4" s="6" t="n">
        <v>2000</v>
      </c>
      <c r="C4" s="6" t="n">
        <v>8000</v>
      </c>
    </row>
    <row r="5" spans="1:3">
      <c r="A5" s="4" t="s">
        <v>486</v>
      </c>
      <c r="B5" s="4" t="s">
        <v>43</v>
      </c>
      <c r="C5" s="4" t="s">
        <v>43</v>
      </c>
    </row>
    <row r="6" spans="1:3">
      <c r="A6" s="4" t="s">
        <v>487</v>
      </c>
      <c r="B6" s="6" t="n">
        <v>-6000</v>
      </c>
      <c r="C6" s="6" t="n">
        <v>-8000</v>
      </c>
    </row>
    <row r="7" spans="1:3">
      <c r="A7" s="4" t="s">
        <v>488</v>
      </c>
      <c r="B7" s="6" t="n">
        <v>-4000</v>
      </c>
      <c r="C7" s="6" t="n">
        <v>-9000</v>
      </c>
    </row>
    <row r="8" spans="1:3">
      <c r="A8" s="4" t="s">
        <v>489</v>
      </c>
      <c r="B8" s="6" t="n">
        <v>-1000</v>
      </c>
      <c r="C8" s="4" t="s">
        <v>43</v>
      </c>
    </row>
    <row r="9" spans="1:3">
      <c r="A9" s="4" t="s">
        <v>490</v>
      </c>
      <c r="B9" s="6" t="n">
        <v>147000</v>
      </c>
      <c r="C9" s="6" t="n">
        <v>156000</v>
      </c>
    </row>
    <row r="10" spans="1:3">
      <c r="A10" s="4" t="s">
        <v>491</v>
      </c>
      <c r="B10" s="6" t="n">
        <v>137000</v>
      </c>
    </row>
    <row r="11" spans="1:3">
      <c r="A11" s="4" t="s">
        <v>492</v>
      </c>
      <c r="B11" s="8" t="n">
        <v>17.74</v>
      </c>
      <c r="C11" s="8" t="n">
        <v>17.78</v>
      </c>
    </row>
    <row r="12" spans="1:3">
      <c r="A12" s="4" t="s">
        <v>493</v>
      </c>
      <c r="B12" s="10" t="n">
        <v>4.44</v>
      </c>
      <c r="C12" s="10" t="n">
        <v>6.66</v>
      </c>
    </row>
    <row r="13" spans="1:3">
      <c r="A13" s="4" t="s">
        <v>494</v>
      </c>
      <c r="B13" s="4" t="s">
        <v>43</v>
      </c>
      <c r="C13" s="4" t="s">
        <v>43</v>
      </c>
    </row>
    <row r="14" spans="1:3">
      <c r="A14" s="4" t="s">
        <v>495</v>
      </c>
      <c r="B14" s="10" t="n">
        <v>10.42</v>
      </c>
      <c r="C14" s="10" t="n">
        <v>16.76</v>
      </c>
    </row>
    <row r="15" spans="1:3">
      <c r="A15" s="4" t="s">
        <v>496</v>
      </c>
      <c r="B15" s="10" t="n">
        <v>6.38</v>
      </c>
      <c r="C15" s="10" t="n">
        <v>9.869999999999999</v>
      </c>
    </row>
    <row r="16" spans="1:3">
      <c r="A16" s="4" t="s">
        <v>497</v>
      </c>
      <c r="B16" s="6" t="n">
        <v>16</v>
      </c>
      <c r="C16" s="4" t="s">
        <v>43</v>
      </c>
    </row>
    <row r="17" spans="1:3">
      <c r="A17" s="4" t="s">
        <v>498</v>
      </c>
      <c r="B17" s="10" t="n">
        <v>18.2</v>
      </c>
      <c r="C17" s="8" t="n">
        <v>17.74</v>
      </c>
    </row>
    <row r="18" spans="1:3">
      <c r="A18" s="4" t="s">
        <v>499</v>
      </c>
      <c r="B18" s="8" t="n">
        <v>18.81</v>
      </c>
    </row>
    <row r="19" spans="1:3">
      <c r="A19" s="4" t="s">
        <v>500</v>
      </c>
      <c r="B19" s="4" t="s">
        <v>501</v>
      </c>
      <c r="C19" s="4" t="s">
        <v>502</v>
      </c>
    </row>
    <row r="20" spans="1:3">
      <c r="A20" s="4" t="s">
        <v>503</v>
      </c>
      <c r="B20" s="4" t="s">
        <v>504</v>
      </c>
      <c r="C20" s="4" t="s">
        <v>501</v>
      </c>
    </row>
    <row r="21" spans="1:3">
      <c r="A21" s="4" t="s">
        <v>505</v>
      </c>
      <c r="B21" s="4" t="s">
        <v>506</v>
      </c>
    </row>
    <row r="22" spans="1:3">
      <c r="A22" s="4" t="s">
        <v>507</v>
      </c>
      <c r="B22" s="4" t="s">
        <v>43</v>
      </c>
      <c r="C22" s="5" t="n">
        <v>36000</v>
      </c>
    </row>
    <row r="23" spans="1:3">
      <c r="A23" s="4" t="s">
        <v>508</v>
      </c>
      <c r="B23" s="4" t="s">
        <v>43</v>
      </c>
      <c r="C23" s="4" t="s">
        <v>43</v>
      </c>
    </row>
    <row r="24" spans="1:3">
      <c r="A24" s="4" t="s">
        <v>509</v>
      </c>
      <c r="B24" s="4" t="s">
        <v>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4" t="s">
        <v>512</v>
      </c>
      <c r="B3" s="4" t="s">
        <v>43</v>
      </c>
    </row>
    <row r="4" spans="1:2">
      <c r="A4" s="4" t="s">
        <v>513</v>
      </c>
      <c r="B4" s="6" t="n">
        <v>74000</v>
      </c>
    </row>
    <row r="5" spans="1:2">
      <c r="A5" s="4" t="s">
        <v>514</v>
      </c>
      <c r="B5" s="6" t="n">
        <v>-13000</v>
      </c>
    </row>
    <row r="6" spans="1:2">
      <c r="A6" s="4" t="s">
        <v>515</v>
      </c>
      <c r="B6" s="4" t="s">
        <v>43</v>
      </c>
    </row>
    <row r="7" spans="1:2">
      <c r="A7" s="4" t="s">
        <v>516</v>
      </c>
      <c r="B7" s="6" t="n">
        <v>61000</v>
      </c>
    </row>
    <row r="8" spans="1:2">
      <c r="A8" s="4" t="s">
        <v>517</v>
      </c>
      <c r="B8" s="6" t="n">
        <v>51000</v>
      </c>
    </row>
    <row r="9" spans="1:2">
      <c r="A9" s="4" t="s">
        <v>518</v>
      </c>
      <c r="B9" s="4" t="s">
        <v>43</v>
      </c>
    </row>
    <row r="10" spans="1:2">
      <c r="A10" s="4" t="s">
        <v>519</v>
      </c>
      <c r="B10" s="10" t="n">
        <v>5.13</v>
      </c>
    </row>
    <row r="11" spans="1:2">
      <c r="A11" s="4" t="s">
        <v>520</v>
      </c>
      <c r="B11" s="10" t="n">
        <v>6.04</v>
      </c>
    </row>
    <row r="12" spans="1:2">
      <c r="A12" s="4" t="s">
        <v>521</v>
      </c>
      <c r="B12" s="4" t="s">
        <v>43</v>
      </c>
    </row>
    <row r="13" spans="1:2">
      <c r="A13" s="4" t="s">
        <v>522</v>
      </c>
      <c r="B13" s="8" t="n">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24"/>
  </cols>
  <sheetData>
    <row r="1" spans="1:3">
      <c r="A1" s="1" t="s">
        <v>523</v>
      </c>
      <c r="B1" s="2" t="s">
        <v>1</v>
      </c>
    </row>
    <row r="2" spans="1:3">
      <c r="B2" s="2" t="s">
        <v>2</v>
      </c>
      <c r="C2" s="2" t="s">
        <v>39</v>
      </c>
    </row>
    <row r="3" spans="1:3">
      <c r="A3" s="4" t="s">
        <v>524</v>
      </c>
      <c r="B3" s="6" t="n">
        <v>72000</v>
      </c>
      <c r="C3" s="6" t="n">
        <v>132000</v>
      </c>
    </row>
    <row r="4" spans="1:3">
      <c r="A4" s="4" t="s">
        <v>525</v>
      </c>
      <c r="B4" s="4" t="s">
        <v>43</v>
      </c>
      <c r="C4" s="4" t="s">
        <v>43</v>
      </c>
    </row>
    <row r="5" spans="1:3">
      <c r="A5" s="4" t="s">
        <v>526</v>
      </c>
      <c r="B5" s="4" t="s">
        <v>43</v>
      </c>
      <c r="C5" s="4" t="s">
        <v>43</v>
      </c>
    </row>
    <row r="6" spans="1:3">
      <c r="A6" s="4" t="s">
        <v>527</v>
      </c>
      <c r="B6" s="6" t="n">
        <v>-72000</v>
      </c>
      <c r="C6" s="6" t="n">
        <v>-60000</v>
      </c>
    </row>
    <row r="7" spans="1:3">
      <c r="A7" s="4" t="s">
        <v>528</v>
      </c>
      <c r="B7" s="4" t="s">
        <v>43</v>
      </c>
      <c r="C7" s="6" t="n">
        <v>72000</v>
      </c>
    </row>
    <row r="8" spans="1:3">
      <c r="A8" s="4" t="s">
        <v>529</v>
      </c>
      <c r="B8" s="4" t="s">
        <v>43</v>
      </c>
    </row>
    <row r="9" spans="1:3">
      <c r="A9" s="4" t="s">
        <v>492</v>
      </c>
      <c r="B9" s="5" t="n">
        <v>20</v>
      </c>
      <c r="C9" s="8" t="n">
        <v>33.64</v>
      </c>
    </row>
    <row r="10" spans="1:3">
      <c r="A10" s="4" t="s">
        <v>493</v>
      </c>
      <c r="B10" s="4" t="s">
        <v>43</v>
      </c>
      <c r="C10" s="4" t="s">
        <v>43</v>
      </c>
    </row>
    <row r="11" spans="1:3">
      <c r="A11" s="4" t="s">
        <v>494</v>
      </c>
      <c r="B11" s="4" t="s">
        <v>43</v>
      </c>
      <c r="C11" s="4" t="s">
        <v>43</v>
      </c>
    </row>
    <row r="12" spans="1:3">
      <c r="A12" s="4" t="s">
        <v>496</v>
      </c>
      <c r="B12" s="4" t="s">
        <v>43</v>
      </c>
      <c r="C12" s="4" t="s">
        <v>43</v>
      </c>
    </row>
    <row r="13" spans="1:3">
      <c r="A13" s="4" t="s">
        <v>530</v>
      </c>
      <c r="B13" s="4" t="s">
        <v>43</v>
      </c>
      <c r="C13" s="5" t="n">
        <v>20</v>
      </c>
    </row>
    <row r="14" spans="1:3">
      <c r="A14" s="4" t="s">
        <v>531</v>
      </c>
      <c r="B14" s="4" t="s">
        <v>43</v>
      </c>
    </row>
    <row r="15" spans="1:3">
      <c r="A15" s="4" t="s">
        <v>500</v>
      </c>
      <c r="B15" s="4" t="s">
        <v>532</v>
      </c>
      <c r="C15" s="4" t="s">
        <v>533</v>
      </c>
    </row>
    <row r="16" spans="1:3">
      <c r="A16" s="4" t="s">
        <v>534</v>
      </c>
      <c r="B16" s="4" t="s">
        <v>535</v>
      </c>
      <c r="C16" s="4" t="s">
        <v>532</v>
      </c>
    </row>
    <row r="17" spans="1:3">
      <c r="A17" s="4" t="s">
        <v>536</v>
      </c>
      <c r="B17" s="4" t="s">
        <v>5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4"/>
    <col customWidth="1" max="3" min="3" width="71"/>
    <col customWidth="1" max="4" min="4" width="14"/>
  </cols>
  <sheetData>
    <row r="1" spans="1:4">
      <c r="A1" s="1" t="s">
        <v>537</v>
      </c>
      <c r="B1" s="2" t="s">
        <v>538</v>
      </c>
      <c r="C1" s="2" t="s">
        <v>2</v>
      </c>
      <c r="D1" s="2" t="s">
        <v>39</v>
      </c>
    </row>
    <row r="2" spans="1:4">
      <c r="A2" s="4" t="s">
        <v>539</v>
      </c>
      <c r="C2" s="4" t="s">
        <v>540</v>
      </c>
    </row>
    <row r="3" spans="1:4">
      <c r="A3" s="4" t="s">
        <v>541</v>
      </c>
      <c r="C3" s="4" t="s">
        <v>542</v>
      </c>
    </row>
    <row r="4" spans="1:4">
      <c r="A4" s="4" t="s">
        <v>543</v>
      </c>
      <c r="B4" s="5" t="n">
        <v>8791</v>
      </c>
      <c r="C4" s="5" t="n">
        <v>-5</v>
      </c>
      <c r="D4" s="5" t="n">
        <v>-32</v>
      </c>
    </row>
    <row r="5" spans="1:4">
      <c r="A5" s="4" t="s">
        <v>544</v>
      </c>
      <c r="C5" s="6" t="n">
        <v>20</v>
      </c>
      <c r="D5" s="6" t="n">
        <v>8898</v>
      </c>
    </row>
    <row r="6" spans="1:4">
      <c r="A6" s="4" t="s">
        <v>545</v>
      </c>
      <c r="C6" s="6" t="n">
        <v>15756</v>
      </c>
      <c r="D6" s="5" t="n">
        <v>15337</v>
      </c>
    </row>
    <row r="7" spans="1:4">
      <c r="A7" s="4" t="s">
        <v>546</v>
      </c>
    </row>
    <row r="8" spans="1:4">
      <c r="A8" s="4" t="s">
        <v>545</v>
      </c>
      <c r="C8" s="6" t="n">
        <v>442</v>
      </c>
    </row>
    <row r="9" spans="1:4">
      <c r="A9" s="4" t="s">
        <v>547</v>
      </c>
    </row>
    <row r="10" spans="1:4">
      <c r="A10" s="4" t="s">
        <v>548</v>
      </c>
      <c r="C10" s="5" t="n">
        <v>66572</v>
      </c>
    </row>
    <row r="11" spans="1:4">
      <c r="A11" s="4" t="s">
        <v>549</v>
      </c>
      <c r="C11" s="4" t="s">
        <v>550</v>
      </c>
    </row>
    <row r="12" spans="1:4">
      <c r="A12" s="4" t="s">
        <v>551</v>
      </c>
    </row>
    <row r="13" spans="1:4">
      <c r="A13" s="4" t="s">
        <v>548</v>
      </c>
      <c r="C13" s="5" t="n">
        <v>36044</v>
      </c>
    </row>
    <row r="14" spans="1:4">
      <c r="A14" s="4" t="s">
        <v>549</v>
      </c>
      <c r="C14" s="4" t="s">
        <v>550</v>
      </c>
    </row>
    <row r="15" spans="1:4">
      <c r="A15" s="4" t="s">
        <v>552</v>
      </c>
    </row>
    <row r="16" spans="1:4">
      <c r="A16" s="4" t="s">
        <v>545</v>
      </c>
      <c r="C16" s="5" t="n">
        <v>152</v>
      </c>
    </row>
    <row r="17" spans="1:4">
      <c r="A17" s="4" t="s">
        <v>553</v>
      </c>
      <c r="C17" s="4" t="s">
        <v>5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9</v>
      </c>
    </row>
    <row r="3" spans="1:3">
      <c r="A3" s="3" t="s">
        <v>126</v>
      </c>
    </row>
    <row r="4" spans="1:3">
      <c r="A4" s="4" t="s">
        <v>127</v>
      </c>
      <c r="B4" s="5" t="n">
        <v>2449</v>
      </c>
      <c r="C4" s="5" t="n">
        <v>19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538</v>
      </c>
      <c r="C1" s="2" t="s">
        <v>2</v>
      </c>
      <c r="D1" s="2" t="s">
        <v>39</v>
      </c>
    </row>
    <row r="2" spans="1:4">
      <c r="A2" s="3" t="s">
        <v>219</v>
      </c>
    </row>
    <row r="3" spans="1:4">
      <c r="A3" s="4" t="s">
        <v>556</v>
      </c>
      <c r="C3" s="5" t="n">
        <v>21</v>
      </c>
      <c r="D3" s="4" t="s">
        <v>43</v>
      </c>
    </row>
    <row r="4" spans="1:4">
      <c r="A4" s="4" t="s">
        <v>557</v>
      </c>
      <c r="C4" s="6" t="n">
        <v>-21</v>
      </c>
      <c r="D4" s="6" t="n">
        <v>-27</v>
      </c>
    </row>
    <row r="5" spans="1:4">
      <c r="A5" s="4" t="s">
        <v>558</v>
      </c>
      <c r="C5" s="6" t="n">
        <v>-5</v>
      </c>
      <c r="D5" s="6" t="n">
        <v>-5</v>
      </c>
    </row>
    <row r="6" spans="1:4">
      <c r="A6" s="4" t="s">
        <v>559</v>
      </c>
      <c r="B6" s="5" t="n">
        <v>8791</v>
      </c>
      <c r="C6" s="6" t="n">
        <v>-5</v>
      </c>
      <c r="D6" s="6" t="n">
        <v>-32</v>
      </c>
    </row>
    <row r="7" spans="1:4">
      <c r="A7" s="4" t="s">
        <v>560</v>
      </c>
      <c r="C7" s="4" t="s">
        <v>43</v>
      </c>
      <c r="D7" s="4" t="s">
        <v>43</v>
      </c>
    </row>
    <row r="8" spans="1:4">
      <c r="A8" s="4" t="s">
        <v>561</v>
      </c>
      <c r="C8" s="6" t="n">
        <v>-6</v>
      </c>
      <c r="D8" s="6" t="n">
        <v>-24</v>
      </c>
    </row>
    <row r="9" spans="1:4">
      <c r="A9" s="4" t="s">
        <v>562</v>
      </c>
      <c r="C9" s="6" t="n">
        <v>63</v>
      </c>
      <c r="D9" s="6" t="n">
        <v>-10</v>
      </c>
    </row>
    <row r="10" spans="1:4">
      <c r="A10" s="4" t="s">
        <v>563</v>
      </c>
      <c r="C10" s="6" t="n">
        <v>69</v>
      </c>
      <c r="D10" s="6" t="n">
        <v>-34</v>
      </c>
    </row>
    <row r="11" spans="1:4">
      <c r="A11" s="4" t="s">
        <v>564</v>
      </c>
      <c r="C11" s="6" t="n">
        <v>21</v>
      </c>
      <c r="D11" s="4" t="s">
        <v>43</v>
      </c>
    </row>
    <row r="12" spans="1:4">
      <c r="A12" s="4" t="s">
        <v>565</v>
      </c>
      <c r="C12" s="6" t="n">
        <v>-15</v>
      </c>
      <c r="D12" s="6" t="n">
        <v>-51</v>
      </c>
    </row>
    <row r="13" spans="1:4">
      <c r="A13" s="4" t="s">
        <v>566</v>
      </c>
      <c r="C13" s="6" t="n">
        <v>58</v>
      </c>
      <c r="D13" s="6" t="n">
        <v>-15</v>
      </c>
    </row>
    <row r="14" spans="1:4">
      <c r="A14" s="4" t="s">
        <v>567</v>
      </c>
      <c r="C14" s="5" t="n">
        <v>64</v>
      </c>
      <c r="D14" s="5" t="n">
        <v>-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9</v>
      </c>
    </row>
    <row r="2" spans="1:3">
      <c r="A2" s="3" t="s">
        <v>219</v>
      </c>
    </row>
    <row r="3" spans="1:3">
      <c r="A3" s="4" t="s">
        <v>548</v>
      </c>
      <c r="B3" s="5" t="n">
        <v>15756</v>
      </c>
      <c r="C3" s="5" t="n">
        <v>15337</v>
      </c>
    </row>
    <row r="4" spans="1:3">
      <c r="A4" s="4" t="s">
        <v>569</v>
      </c>
      <c r="B4" s="6" t="n">
        <v>534</v>
      </c>
      <c r="C4" s="6" t="n">
        <v>567</v>
      </c>
    </row>
    <row r="5" spans="1:3">
      <c r="A5" s="4" t="s">
        <v>570</v>
      </c>
      <c r="B5" s="6" t="n">
        <v>97</v>
      </c>
      <c r="C5" s="6" t="n">
        <v>119</v>
      </c>
    </row>
    <row r="6" spans="1:3">
      <c r="A6" s="4" t="s">
        <v>571</v>
      </c>
      <c r="B6" s="6" t="n">
        <v>58</v>
      </c>
      <c r="C6" s="6" t="n">
        <v>64</v>
      </c>
    </row>
    <row r="7" spans="1:3">
      <c r="A7" s="4" t="s">
        <v>572</v>
      </c>
      <c r="B7" s="6" t="n">
        <v>285</v>
      </c>
      <c r="C7" s="6" t="n">
        <v>47</v>
      </c>
    </row>
    <row r="8" spans="1:3">
      <c r="A8" s="4" t="s">
        <v>573</v>
      </c>
      <c r="B8" s="6" t="n">
        <v>126</v>
      </c>
      <c r="C8" s="6" t="n">
        <v>148</v>
      </c>
    </row>
    <row r="9" spans="1:3">
      <c r="A9" s="4" t="s">
        <v>574</v>
      </c>
      <c r="B9" s="6" t="n">
        <v>120</v>
      </c>
      <c r="C9" s="6" t="n">
        <v>136</v>
      </c>
    </row>
    <row r="10" spans="1:3">
      <c r="A10" s="4" t="s">
        <v>575</v>
      </c>
      <c r="B10" s="6" t="n">
        <v>850</v>
      </c>
      <c r="C10" s="6" t="n">
        <v>514</v>
      </c>
    </row>
    <row r="11" spans="1:3">
      <c r="A11" s="4" t="s">
        <v>576</v>
      </c>
      <c r="B11" s="6" t="n">
        <v>17826</v>
      </c>
      <c r="C11" s="6" t="n">
        <v>16932</v>
      </c>
    </row>
    <row r="12" spans="1:3">
      <c r="A12" s="4" t="s">
        <v>577</v>
      </c>
      <c r="B12" s="6" t="n">
        <v>-17149</v>
      </c>
      <c r="C12" s="6" t="n">
        <v>-16340</v>
      </c>
    </row>
    <row r="13" spans="1:3">
      <c r="A13" s="4" t="s">
        <v>578</v>
      </c>
      <c r="B13" s="6" t="n">
        <v>677</v>
      </c>
      <c r="C13" s="6" t="n">
        <v>592</v>
      </c>
    </row>
    <row r="14" spans="1:3">
      <c r="A14" s="4" t="s">
        <v>579</v>
      </c>
      <c r="B14" s="6" t="n">
        <v>523</v>
      </c>
      <c r="C14" s="6" t="n">
        <v>375</v>
      </c>
    </row>
    <row r="15" spans="1:3">
      <c r="A15" s="4" t="s">
        <v>580</v>
      </c>
      <c r="B15" s="6" t="n">
        <v>86</v>
      </c>
      <c r="C15" s="6" t="n">
        <v>220</v>
      </c>
    </row>
    <row r="16" spans="1:3">
      <c r="A16" s="4" t="s">
        <v>581</v>
      </c>
      <c r="B16" s="6" t="n">
        <v>45</v>
      </c>
      <c r="C16" s="6" t="n">
        <v>49</v>
      </c>
    </row>
    <row r="17" spans="1:3">
      <c r="A17" s="4" t="s">
        <v>582</v>
      </c>
      <c r="B17" s="6" t="n">
        <v>654</v>
      </c>
      <c r="C17" s="6" t="n">
        <v>644</v>
      </c>
    </row>
    <row r="18" spans="1:3">
      <c r="A18" s="4" t="s">
        <v>583</v>
      </c>
      <c r="B18" s="5" t="n">
        <v>23</v>
      </c>
    </row>
    <row r="19" spans="1:3">
      <c r="A19" s="4" t="s">
        <v>584</v>
      </c>
      <c r="C19" s="5" t="n">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9</v>
      </c>
    </row>
    <row r="3" spans="1:3">
      <c r="A3" s="3" t="s">
        <v>219</v>
      </c>
    </row>
    <row r="4" spans="1:3">
      <c r="A4" s="4" t="s">
        <v>586</v>
      </c>
      <c r="B4" s="5" t="n">
        <v>68</v>
      </c>
      <c r="C4" s="5" t="n">
        <v>316</v>
      </c>
    </row>
    <row r="5" spans="1:3">
      <c r="A5" s="4" t="s">
        <v>587</v>
      </c>
      <c r="B5" s="6" t="n">
        <v>-15</v>
      </c>
      <c r="C5" s="6" t="n">
        <v>-51</v>
      </c>
    </row>
    <row r="6" spans="1:3">
      <c r="A6" s="4" t="s">
        <v>588</v>
      </c>
      <c r="B6" s="6" t="n">
        <v>13</v>
      </c>
      <c r="C6" s="6" t="n">
        <v>3</v>
      </c>
    </row>
    <row r="7" spans="1:3">
      <c r="A7" s="4" t="s">
        <v>589</v>
      </c>
      <c r="B7" s="6" t="n">
        <v>-20</v>
      </c>
      <c r="C7" s="6" t="n">
        <v>8898</v>
      </c>
    </row>
    <row r="8" spans="1:3">
      <c r="A8" s="4" t="s">
        <v>590</v>
      </c>
      <c r="B8" s="4" t="s">
        <v>43</v>
      </c>
      <c r="C8" s="6" t="n">
        <v>-8791</v>
      </c>
    </row>
    <row r="9" spans="1:3">
      <c r="A9" s="4" t="s">
        <v>591</v>
      </c>
      <c r="B9" s="6" t="n">
        <v>-3</v>
      </c>
      <c r="C9" s="6" t="n">
        <v>-441</v>
      </c>
    </row>
    <row r="10" spans="1:3">
      <c r="A10" s="4" t="s">
        <v>575</v>
      </c>
      <c r="B10" s="6" t="n">
        <v>21</v>
      </c>
      <c r="C10" s="4" t="s">
        <v>43</v>
      </c>
    </row>
    <row r="11" spans="1:3">
      <c r="A11" s="4" t="s">
        <v>592</v>
      </c>
      <c r="B11" s="5" t="n">
        <v>64</v>
      </c>
      <c r="C11" s="5" t="n">
        <v>-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0"/>
    <col customWidth="1" max="5" min="5" width="14"/>
    <col customWidth="1" max="6" min="6" width="14"/>
    <col customWidth="1" max="7" min="7" width="13"/>
  </cols>
  <sheetData>
    <row r="1" spans="1:7">
      <c r="A1" s="1" t="s">
        <v>593</v>
      </c>
      <c r="B1" s="2" t="s">
        <v>311</v>
      </c>
      <c r="C1" s="2" t="s">
        <v>410</v>
      </c>
      <c r="D1" s="2" t="s">
        <v>2</v>
      </c>
      <c r="E1" s="2" t="s">
        <v>39</v>
      </c>
      <c r="F1" s="2" t="s">
        <v>312</v>
      </c>
      <c r="G1" s="2" t="s">
        <v>594</v>
      </c>
    </row>
    <row r="2" spans="1:7">
      <c r="A2" s="4" t="s">
        <v>313</v>
      </c>
      <c r="D2" s="5" t="n">
        <v>3750</v>
      </c>
    </row>
    <row r="3" spans="1:7">
      <c r="A3" s="4" t="s">
        <v>61</v>
      </c>
      <c r="D3" s="6" t="n">
        <v>1000</v>
      </c>
      <c r="E3" s="5" t="n">
        <v>5059</v>
      </c>
    </row>
    <row r="4" spans="1:7">
      <c r="A4" s="4" t="s">
        <v>315</v>
      </c>
      <c r="D4" s="6" t="n">
        <v>23</v>
      </c>
    </row>
    <row r="5" spans="1:7">
      <c r="A5" s="4" t="s">
        <v>595</v>
      </c>
      <c r="D5" s="6" t="n">
        <v>21</v>
      </c>
    </row>
    <row r="6" spans="1:7">
      <c r="A6" s="4" t="s">
        <v>596</v>
      </c>
      <c r="D6" s="6" t="n">
        <v>9690</v>
      </c>
    </row>
    <row r="7" spans="1:7">
      <c r="A7" s="4" t="s">
        <v>597</v>
      </c>
      <c r="D7" s="6" t="n">
        <v>296</v>
      </c>
      <c r="E7" s="5" t="n">
        <v>425</v>
      </c>
    </row>
    <row r="8" spans="1:7">
      <c r="A8" s="4" t="s">
        <v>598</v>
      </c>
    </row>
    <row r="9" spans="1:7">
      <c r="A9" s="4" t="s">
        <v>599</v>
      </c>
      <c r="D9" s="5" t="n">
        <v>1000</v>
      </c>
    </row>
    <row r="10" spans="1:7">
      <c r="A10" s="4" t="s">
        <v>600</v>
      </c>
      <c r="D10" s="4" t="s">
        <v>601</v>
      </c>
    </row>
    <row r="11" spans="1:7">
      <c r="A11" s="4" t="s">
        <v>602</v>
      </c>
    </row>
    <row r="12" spans="1:7">
      <c r="A12" s="4" t="s">
        <v>599</v>
      </c>
      <c r="D12" s="5" t="n">
        <v>1000</v>
      </c>
    </row>
    <row r="13" spans="1:7">
      <c r="A13" s="4" t="s">
        <v>600</v>
      </c>
      <c r="D13" s="4" t="s">
        <v>603</v>
      </c>
    </row>
    <row r="14" spans="1:7">
      <c r="A14" s="4" t="s">
        <v>604</v>
      </c>
    </row>
    <row r="15" spans="1:7">
      <c r="A15" s="4" t="s">
        <v>605</v>
      </c>
      <c r="D15" s="5" t="n">
        <v>9690</v>
      </c>
    </row>
    <row r="16" spans="1:7">
      <c r="A16" s="4" t="s">
        <v>606</v>
      </c>
      <c r="D16" s="4" t="s">
        <v>607</v>
      </c>
    </row>
    <row r="17" spans="1:7">
      <c r="A17" s="4" t="s">
        <v>608</v>
      </c>
      <c r="D17" s="4" t="s">
        <v>609</v>
      </c>
    </row>
    <row r="18" spans="1:7">
      <c r="A18" s="4" t="s">
        <v>349</v>
      </c>
    </row>
    <row r="19" spans="1:7">
      <c r="A19" s="4" t="s">
        <v>313</v>
      </c>
      <c r="B19" s="5" t="n">
        <v>4000</v>
      </c>
      <c r="D19" s="5" t="n">
        <v>2750</v>
      </c>
      <c r="F19" s="5" t="n">
        <v>4000</v>
      </c>
    </row>
    <row r="20" spans="1:7">
      <c r="A20" s="4" t="s">
        <v>350</v>
      </c>
      <c r="B20" s="4" t="s">
        <v>351</v>
      </c>
      <c r="F20" s="4" t="s">
        <v>351</v>
      </c>
    </row>
    <row r="21" spans="1:7">
      <c r="A21" s="4" t="s">
        <v>610</v>
      </c>
      <c r="B21" s="5" t="n">
        <v>4050</v>
      </c>
    </row>
    <row r="22" spans="1:7">
      <c r="A22" s="4" t="s">
        <v>611</v>
      </c>
      <c r="B22" s="6" t="n">
        <v>50</v>
      </c>
    </row>
    <row r="23" spans="1:7">
      <c r="A23" s="4" t="s">
        <v>612</v>
      </c>
      <c r="B23" s="5" t="n">
        <v>83</v>
      </c>
    </row>
    <row r="24" spans="1:7">
      <c r="A24" s="4" t="s">
        <v>347</v>
      </c>
      <c r="B24" s="4" t="s">
        <v>352</v>
      </c>
    </row>
    <row r="25" spans="1:7">
      <c r="A25" s="4" t="s">
        <v>613</v>
      </c>
      <c r="B25" s="4" t="s">
        <v>614</v>
      </c>
    </row>
    <row r="26" spans="1:7">
      <c r="A26" s="4" t="s">
        <v>615</v>
      </c>
      <c r="B26" s="5" t="n">
        <v>1000</v>
      </c>
    </row>
    <row r="27" spans="1:7">
      <c r="A27" s="4" t="s">
        <v>616</v>
      </c>
      <c r="B27" s="6" t="n">
        <v>2000</v>
      </c>
    </row>
    <row r="28" spans="1:7">
      <c r="A28" s="4" t="s">
        <v>316</v>
      </c>
      <c r="B28" s="5" t="n">
        <v>20</v>
      </c>
      <c r="D28" s="6" t="n">
        <v>20</v>
      </c>
    </row>
    <row r="29" spans="1:7">
      <c r="A29" s="4" t="s">
        <v>617</v>
      </c>
      <c r="B29" s="4" t="s">
        <v>618</v>
      </c>
    </row>
    <row r="30" spans="1:7">
      <c r="A30" s="4" t="s">
        <v>619</v>
      </c>
      <c r="D30" s="6" t="n">
        <v>3750</v>
      </c>
    </row>
    <row r="31" spans="1:7">
      <c r="A31" s="4" t="s">
        <v>61</v>
      </c>
      <c r="D31" s="6" t="n">
        <v>1000</v>
      </c>
    </row>
    <row r="32" spans="1:7">
      <c r="A32" s="4" t="s">
        <v>315</v>
      </c>
      <c r="D32" s="6" t="n">
        <v>23</v>
      </c>
    </row>
    <row r="33" spans="1:7">
      <c r="A33" s="4" t="s">
        <v>595</v>
      </c>
      <c r="D33" s="6" t="n">
        <v>21</v>
      </c>
    </row>
    <row r="34" spans="1:7">
      <c r="A34" s="4" t="s">
        <v>620</v>
      </c>
    </row>
    <row r="35" spans="1:7">
      <c r="A35" s="4" t="s">
        <v>621</v>
      </c>
      <c r="B35" s="4" t="s">
        <v>622</v>
      </c>
    </row>
    <row r="36" spans="1:7">
      <c r="A36" s="4" t="s">
        <v>623</v>
      </c>
    </row>
    <row r="37" spans="1:7">
      <c r="A37" s="4" t="s">
        <v>621</v>
      </c>
      <c r="B37" s="4" t="s">
        <v>624</v>
      </c>
    </row>
    <row r="38" spans="1:7">
      <c r="A38" s="4" t="s">
        <v>625</v>
      </c>
    </row>
    <row r="39" spans="1:7">
      <c r="A39" s="4" t="s">
        <v>621</v>
      </c>
      <c r="B39" s="4" t="s">
        <v>43</v>
      </c>
    </row>
    <row r="40" spans="1:7">
      <c r="A40" s="4" t="s">
        <v>626</v>
      </c>
    </row>
    <row r="41" spans="1:7">
      <c r="A41" s="4" t="s">
        <v>605</v>
      </c>
      <c r="G41" s="5" t="n">
        <v>500</v>
      </c>
    </row>
    <row r="42" spans="1:7">
      <c r="A42" s="4" t="s">
        <v>627</v>
      </c>
      <c r="D42" s="4" t="s">
        <v>43</v>
      </c>
    </row>
    <row r="43" spans="1:7">
      <c r="A43" s="4" t="s">
        <v>628</v>
      </c>
    </row>
    <row r="44" spans="1:7">
      <c r="A44" s="4" t="s">
        <v>596</v>
      </c>
      <c r="C44" s="5" t="n">
        <v>33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359</v>
      </c>
    </row>
    <row r="2" spans="1:2">
      <c r="A2" s="3" t="s">
        <v>222</v>
      </c>
    </row>
    <row r="3" spans="1:2">
      <c r="A3" s="4" t="s">
        <v>630</v>
      </c>
      <c r="B3" s="5" t="n">
        <v>1000</v>
      </c>
    </row>
    <row r="4" spans="1:2">
      <c r="A4" s="4" t="s">
        <v>631</v>
      </c>
      <c r="B4" s="6" t="n">
        <v>1000</v>
      </c>
    </row>
    <row r="5" spans="1:2">
      <c r="A5" s="4" t="s">
        <v>632</v>
      </c>
      <c r="B5" s="6" t="n">
        <v>1000</v>
      </c>
    </row>
    <row r="6" spans="1:2">
      <c r="A6" s="4" t="s">
        <v>633</v>
      </c>
      <c r="B6" s="6" t="n">
        <v>750</v>
      </c>
    </row>
    <row r="7" spans="1:2">
      <c r="A7" s="4" t="s">
        <v>135</v>
      </c>
      <c r="B7" s="5" t="n">
        <v>37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21"/>
  </cols>
  <sheetData>
    <row r="1" spans="1:4">
      <c r="A1" s="1" t="s">
        <v>634</v>
      </c>
      <c r="B1" s="2" t="s">
        <v>406</v>
      </c>
      <c r="C1" s="2" t="s">
        <v>1</v>
      </c>
    </row>
    <row r="2" spans="1:4">
      <c r="B2" s="2" t="s">
        <v>635</v>
      </c>
      <c r="C2" s="2" t="s">
        <v>359</v>
      </c>
      <c r="D2" s="2" t="s">
        <v>636</v>
      </c>
    </row>
    <row r="3" spans="1:4">
      <c r="A3" s="4" t="s">
        <v>637</v>
      </c>
      <c r="C3" s="4" t="s">
        <v>638</v>
      </c>
    </row>
    <row r="4" spans="1:4">
      <c r="A4" s="4" t="s">
        <v>639</v>
      </c>
      <c r="C4" s="5" t="n">
        <v>50</v>
      </c>
      <c r="D4" s="4" t="s">
        <v>43</v>
      </c>
    </row>
    <row r="5" spans="1:4">
      <c r="A5" s="4" t="s">
        <v>640</v>
      </c>
      <c r="C5" s="6" t="n">
        <v>528</v>
      </c>
      <c r="D5" s="6" t="n">
        <v>510</v>
      </c>
    </row>
    <row r="6" spans="1:4">
      <c r="A6" s="4" t="s">
        <v>641</v>
      </c>
      <c r="C6" s="6" t="n">
        <v>3500</v>
      </c>
    </row>
    <row r="7" spans="1:4">
      <c r="A7" s="4" t="s">
        <v>642</v>
      </c>
      <c r="C7" s="6" t="n">
        <v>2300</v>
      </c>
    </row>
    <row r="8" spans="1:4">
      <c r="A8" s="4" t="s">
        <v>367</v>
      </c>
      <c r="C8" s="6" t="n">
        <v>2382</v>
      </c>
      <c r="D8" s="6" t="n">
        <v>2058</v>
      </c>
    </row>
    <row r="9" spans="1:4">
      <c r="A9" s="4" t="s">
        <v>643</v>
      </c>
    </row>
    <row r="10" spans="1:4">
      <c r="A10" s="4" t="s">
        <v>644</v>
      </c>
      <c r="B10" s="6" t="n">
        <v>16000</v>
      </c>
    </row>
    <row r="11" spans="1:4">
      <c r="A11" s="4" t="s">
        <v>645</v>
      </c>
      <c r="B11" s="4" t="s">
        <v>646</v>
      </c>
    </row>
    <row r="12" spans="1:4">
      <c r="A12" s="4" t="s">
        <v>647</v>
      </c>
      <c r="B12" s="4" t="s">
        <v>446</v>
      </c>
    </row>
    <row r="13" spans="1:4">
      <c r="A13" s="4" t="s">
        <v>648</v>
      </c>
      <c r="B13" s="4" t="s">
        <v>649</v>
      </c>
    </row>
    <row r="14" spans="1:4">
      <c r="A14" s="4" t="s">
        <v>650</v>
      </c>
      <c r="B14" s="4" t="s">
        <v>651</v>
      </c>
    </row>
    <row r="15" spans="1:4">
      <c r="A15" s="4" t="s">
        <v>652</v>
      </c>
      <c r="B15" s="5" t="n">
        <v>250</v>
      </c>
    </row>
    <row r="16" spans="1:4">
      <c r="A16" s="4" t="s">
        <v>653</v>
      </c>
      <c r="B16" s="6" t="n">
        <v>50</v>
      </c>
    </row>
    <row r="17" spans="1:4">
      <c r="A17" s="4" t="s">
        <v>654</v>
      </c>
    </row>
    <row r="18" spans="1:4">
      <c r="A18" s="4" t="s">
        <v>655</v>
      </c>
      <c r="B18" s="6" t="n">
        <v>250</v>
      </c>
    </row>
    <row r="19" spans="1:4">
      <c r="A19" s="4" t="s">
        <v>656</v>
      </c>
      <c r="B19" s="6" t="n">
        <v>250</v>
      </c>
    </row>
    <row r="20" spans="1:4">
      <c r="A20" s="4" t="s">
        <v>639</v>
      </c>
      <c r="B20" s="6" t="n">
        <v>50</v>
      </c>
    </row>
    <row r="21" spans="1:4">
      <c r="A21" s="4" t="s">
        <v>657</v>
      </c>
      <c r="B21" s="5" t="n">
        <v>200</v>
      </c>
    </row>
    <row r="22" spans="1:4">
      <c r="A22" s="4" t="s">
        <v>658</v>
      </c>
      <c r="B22" s="4" t="s">
        <v>659</v>
      </c>
    </row>
    <row r="23" spans="1:4">
      <c r="A23" s="4" t="s">
        <v>660</v>
      </c>
    </row>
    <row r="24" spans="1:4">
      <c r="A24" s="4" t="s">
        <v>367</v>
      </c>
      <c r="C24" s="5" t="n">
        <v>81</v>
      </c>
      <c r="D24" s="5" t="n">
        <v>9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61</v>
      </c>
      <c r="B1" s="2" t="s">
        <v>359</v>
      </c>
    </row>
    <row r="2" spans="1:2">
      <c r="A2" s="3" t="s">
        <v>225</v>
      </c>
    </row>
    <row r="3" spans="1:2">
      <c r="A3" s="4" t="s">
        <v>630</v>
      </c>
      <c r="B3" s="5" t="n">
        <v>425</v>
      </c>
    </row>
    <row r="4" spans="1:2">
      <c r="A4" s="4" t="s">
        <v>631</v>
      </c>
      <c r="B4" s="6" t="n">
        <v>615</v>
      </c>
    </row>
    <row r="5" spans="1:2">
      <c r="A5" s="4" t="s">
        <v>632</v>
      </c>
      <c r="B5" s="6" t="n">
        <v>620</v>
      </c>
    </row>
    <row r="6" spans="1:2">
      <c r="A6" s="4" t="s">
        <v>633</v>
      </c>
      <c r="B6" s="6" t="n">
        <v>634</v>
      </c>
    </row>
    <row r="7" spans="1:2">
      <c r="A7" s="4" t="s">
        <v>662</v>
      </c>
      <c r="B7" s="6" t="n">
        <v>655</v>
      </c>
    </row>
    <row r="8" spans="1:2">
      <c r="A8" s="4" t="s">
        <v>663</v>
      </c>
      <c r="B8" s="6" t="n">
        <v>1601</v>
      </c>
    </row>
    <row r="9" spans="1:2">
      <c r="A9" s="4" t="s">
        <v>135</v>
      </c>
      <c r="B9" s="5" t="n">
        <v>45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9</v>
      </c>
    </row>
    <row r="2" spans="1:3">
      <c r="A2" s="4" t="s">
        <v>370</v>
      </c>
      <c r="B2" s="5" t="n">
        <v>-276</v>
      </c>
      <c r="C2" s="5" t="n">
        <v>-322</v>
      </c>
    </row>
    <row r="3" spans="1:3">
      <c r="A3" s="4" t="s">
        <v>135</v>
      </c>
      <c r="B3" s="6" t="n">
        <v>81</v>
      </c>
      <c r="C3" s="6" t="n">
        <v>290</v>
      </c>
    </row>
    <row r="4" spans="1:3">
      <c r="A4" s="4" t="s">
        <v>665</v>
      </c>
    </row>
    <row r="5" spans="1:3">
      <c r="A5" s="4" t="s">
        <v>666</v>
      </c>
      <c r="B5" s="6" t="n">
        <v>357</v>
      </c>
      <c r="C5" s="6" t="n">
        <v>362</v>
      </c>
    </row>
    <row r="6" spans="1:3">
      <c r="A6" s="4" t="s">
        <v>372</v>
      </c>
    </row>
    <row r="7" spans="1:3">
      <c r="A7" s="4" t="s">
        <v>666</v>
      </c>
      <c r="B7" s="4" t="s">
        <v>43</v>
      </c>
      <c r="C7" s="5" t="n">
        <v>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59</v>
      </c>
    </row>
    <row r="2" spans="1:2">
      <c r="A2" s="3" t="s">
        <v>225</v>
      </c>
    </row>
    <row r="3" spans="1:2">
      <c r="A3" s="4" t="s">
        <v>630</v>
      </c>
      <c r="B3" s="5" t="n">
        <v>45</v>
      </c>
    </row>
    <row r="4" spans="1:2">
      <c r="A4" s="4" t="s">
        <v>631</v>
      </c>
      <c r="B4" s="6" t="n">
        <v>21</v>
      </c>
    </row>
    <row r="5" spans="1:2">
      <c r="A5" s="4" t="s">
        <v>632</v>
      </c>
      <c r="B5" s="6" t="n">
        <v>20</v>
      </c>
    </row>
    <row r="6" spans="1:2">
      <c r="A6" s="4" t="s">
        <v>135</v>
      </c>
      <c r="B6" s="5" t="n">
        <v>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8</v>
      </c>
      <c r="B1" s="2" t="s">
        <v>2</v>
      </c>
      <c r="C1" s="2" t="s">
        <v>39</v>
      </c>
    </row>
    <row r="2" spans="1:3">
      <c r="A2" s="3" t="s">
        <v>225</v>
      </c>
    </row>
    <row r="3" spans="1:3">
      <c r="A3" s="4" t="s">
        <v>669</v>
      </c>
      <c r="B3" s="4" t="s">
        <v>43</v>
      </c>
      <c r="C3" s="4" t="s">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24"/>
    <col customWidth="1" max="5" min="5" width="36"/>
    <col customWidth="1" max="6" min="6" width="29"/>
    <col customWidth="1" max="7" min="7" width="48"/>
    <col customWidth="1" max="8" min="8" width="9"/>
  </cols>
  <sheetData>
    <row r="1" spans="1:8">
      <c r="A1" s="1" t="s">
        <v>128</v>
      </c>
      <c r="B1" s="2" t="s">
        <v>129</v>
      </c>
      <c r="C1" s="2" t="s">
        <v>130</v>
      </c>
      <c r="D1" s="2" t="s">
        <v>131</v>
      </c>
      <c r="E1" s="2" t="s">
        <v>132</v>
      </c>
      <c r="F1" s="2" t="s">
        <v>133</v>
      </c>
      <c r="G1" s="2" t="s">
        <v>134</v>
      </c>
      <c r="H1" s="2" t="s">
        <v>135</v>
      </c>
    </row>
    <row r="2" spans="1:8">
      <c r="A2" s="4" t="s">
        <v>136</v>
      </c>
      <c r="B2" s="5" t="n">
        <v>1</v>
      </c>
      <c r="C2" s="5" t="n">
        <v>11</v>
      </c>
      <c r="D2" s="5" t="n">
        <v>-456</v>
      </c>
      <c r="E2" s="5" t="n">
        <v>132315</v>
      </c>
      <c r="F2" s="5" t="n">
        <v>-128026</v>
      </c>
      <c r="G2" s="5" t="n">
        <v>223</v>
      </c>
      <c r="H2" s="5" t="n">
        <v>4068</v>
      </c>
    </row>
    <row r="3" spans="1:8">
      <c r="A3" s="4" t="s">
        <v>137</v>
      </c>
      <c r="B3" s="6" t="n">
        <v>156000</v>
      </c>
      <c r="C3" s="6" t="n">
        <v>2261000</v>
      </c>
    </row>
    <row r="4" spans="1:8">
      <c r="A4" s="4" t="s">
        <v>120</v>
      </c>
      <c r="B4" s="4" t="s">
        <v>43</v>
      </c>
      <c r="C4" s="4" t="s">
        <v>43</v>
      </c>
      <c r="D4" s="4" t="s">
        <v>43</v>
      </c>
      <c r="E4" s="4" t="s">
        <v>43</v>
      </c>
      <c r="F4" s="4" t="s">
        <v>43</v>
      </c>
      <c r="G4" s="6" t="n">
        <v>122</v>
      </c>
      <c r="H4" s="6" t="n">
        <v>122</v>
      </c>
    </row>
    <row r="5" spans="1:8">
      <c r="A5" s="4" t="s">
        <v>114</v>
      </c>
      <c r="B5" s="4" t="s">
        <v>43</v>
      </c>
      <c r="C5" s="4" t="s">
        <v>43</v>
      </c>
      <c r="D5" s="4" t="s">
        <v>43</v>
      </c>
      <c r="E5" s="4" t="s">
        <v>43</v>
      </c>
      <c r="F5" s="6" t="n">
        <v>-1077</v>
      </c>
      <c r="G5" s="4" t="s">
        <v>43</v>
      </c>
      <c r="H5" s="6" t="n">
        <v>-1077</v>
      </c>
    </row>
    <row r="6" spans="1:8">
      <c r="A6" s="4" t="s">
        <v>138</v>
      </c>
      <c r="B6" s="4" t="s">
        <v>43</v>
      </c>
      <c r="C6" s="5" t="n">
        <v>1</v>
      </c>
      <c r="D6" s="4" t="s">
        <v>43</v>
      </c>
      <c r="E6" s="6" t="n">
        <v>208</v>
      </c>
      <c r="F6" s="4" t="s">
        <v>43</v>
      </c>
      <c r="G6" s="4" t="s">
        <v>43</v>
      </c>
      <c r="H6" s="6" t="n">
        <v>209</v>
      </c>
    </row>
    <row r="7" spans="1:8">
      <c r="A7" s="4" t="s">
        <v>139</v>
      </c>
      <c r="B7" s="4" t="s">
        <v>43</v>
      </c>
      <c r="C7" s="6" t="n">
        <v>30000</v>
      </c>
    </row>
    <row r="8" spans="1:8">
      <c r="A8" s="4" t="s">
        <v>140</v>
      </c>
      <c r="B8" s="4" t="s">
        <v>43</v>
      </c>
      <c r="C8" s="5" t="n">
        <v>1</v>
      </c>
      <c r="D8" s="4" t="s">
        <v>43</v>
      </c>
      <c r="E8" s="6" t="n">
        <v>1772</v>
      </c>
      <c r="F8" s="4" t="s">
        <v>43</v>
      </c>
      <c r="G8" s="4" t="s">
        <v>43</v>
      </c>
      <c r="H8" s="6" t="n">
        <v>1773</v>
      </c>
    </row>
    <row r="9" spans="1:8">
      <c r="A9" s="4" t="s">
        <v>141</v>
      </c>
      <c r="B9" s="4" t="s">
        <v>43</v>
      </c>
      <c r="C9" s="6" t="n">
        <v>230000</v>
      </c>
    </row>
    <row r="10" spans="1:8">
      <c r="A10" s="4" t="s">
        <v>142</v>
      </c>
      <c r="B10" s="4" t="s">
        <v>43</v>
      </c>
      <c r="C10" s="4" t="s">
        <v>43</v>
      </c>
      <c r="D10" s="4" t="s">
        <v>43</v>
      </c>
      <c r="E10" s="4" t="s">
        <v>43</v>
      </c>
      <c r="F10" s="6" t="n">
        <v>-16</v>
      </c>
      <c r="G10" s="4" t="s">
        <v>43</v>
      </c>
      <c r="H10" s="6" t="n">
        <v>-16</v>
      </c>
    </row>
    <row r="11" spans="1:8">
      <c r="A11" s="4" t="s">
        <v>143</v>
      </c>
      <c r="B11" s="4" t="s">
        <v>43</v>
      </c>
      <c r="C11" s="4" t="s">
        <v>43</v>
      </c>
    </row>
    <row r="12" spans="1:8">
      <c r="A12" s="4" t="s">
        <v>144</v>
      </c>
      <c r="B12" s="4" t="s">
        <v>43</v>
      </c>
      <c r="C12" s="4" t="s">
        <v>43</v>
      </c>
      <c r="D12" s="4" t="s">
        <v>43</v>
      </c>
      <c r="E12" s="6" t="n">
        <v>457</v>
      </c>
      <c r="F12" s="4" t="s">
        <v>43</v>
      </c>
      <c r="G12" s="4" t="s">
        <v>43</v>
      </c>
      <c r="H12" s="6" t="n">
        <v>457</v>
      </c>
    </row>
    <row r="13" spans="1:8">
      <c r="A13" s="4" t="s">
        <v>145</v>
      </c>
      <c r="B13" s="5" t="n">
        <v>1</v>
      </c>
      <c r="C13" s="5" t="n">
        <v>13</v>
      </c>
      <c r="D13" s="6" t="n">
        <v>-456</v>
      </c>
      <c r="E13" s="6" t="n">
        <v>134752</v>
      </c>
      <c r="F13" s="6" t="n">
        <v>-129119</v>
      </c>
      <c r="G13" s="6" t="n">
        <v>345</v>
      </c>
      <c r="H13" s="6" t="n">
        <v>5536</v>
      </c>
    </row>
    <row r="14" spans="1:8">
      <c r="A14" s="4" t="s">
        <v>146</v>
      </c>
      <c r="B14" s="6" t="n">
        <v>156000</v>
      </c>
      <c r="C14" s="6" t="n">
        <v>2521000</v>
      </c>
    </row>
    <row r="15" spans="1:8">
      <c r="A15" s="4" t="s">
        <v>120</v>
      </c>
      <c r="B15" s="4" t="s">
        <v>43</v>
      </c>
      <c r="C15" s="4" t="s">
        <v>43</v>
      </c>
      <c r="D15" s="4" t="s">
        <v>43</v>
      </c>
      <c r="E15" s="4" t="s">
        <v>43</v>
      </c>
      <c r="F15" s="4" t="s">
        <v>43</v>
      </c>
      <c r="G15" s="6" t="n">
        <v>-145</v>
      </c>
      <c r="H15" s="6" t="n">
        <v>-145</v>
      </c>
    </row>
    <row r="16" spans="1:8">
      <c r="A16" s="4" t="s">
        <v>114</v>
      </c>
      <c r="B16" s="4" t="s">
        <v>43</v>
      </c>
      <c r="C16" s="4" t="s">
        <v>43</v>
      </c>
      <c r="D16" s="4" t="s">
        <v>43</v>
      </c>
      <c r="E16" s="4" t="s">
        <v>43</v>
      </c>
      <c r="F16" s="6" t="n">
        <v>-259</v>
      </c>
      <c r="G16" s="4" t="s">
        <v>43</v>
      </c>
      <c r="H16" s="6" t="n">
        <v>-259</v>
      </c>
    </row>
    <row r="17" spans="1:8">
      <c r="A17" s="4" t="s">
        <v>140</v>
      </c>
      <c r="B17" s="4" t="s">
        <v>43</v>
      </c>
      <c r="C17" s="5" t="n">
        <v>1</v>
      </c>
      <c r="D17" s="4" t="s">
        <v>43</v>
      </c>
      <c r="E17" s="6" t="n">
        <v>1374</v>
      </c>
      <c r="F17" s="4" t="s">
        <v>43</v>
      </c>
      <c r="G17" s="4" t="s">
        <v>43</v>
      </c>
      <c r="H17" s="6" t="n">
        <v>1375</v>
      </c>
    </row>
    <row r="18" spans="1:8">
      <c r="A18" s="4" t="s">
        <v>141</v>
      </c>
      <c r="B18" s="4" t="s">
        <v>43</v>
      </c>
      <c r="C18" s="6" t="n">
        <v>345000</v>
      </c>
    </row>
    <row r="19" spans="1:8">
      <c r="A19" s="4" t="s">
        <v>147</v>
      </c>
      <c r="B19" s="4" t="s">
        <v>43</v>
      </c>
      <c r="C19" s="4" t="s">
        <v>43</v>
      </c>
      <c r="D19" s="4" t="s">
        <v>43</v>
      </c>
      <c r="E19" s="6" t="n">
        <v>-17</v>
      </c>
      <c r="F19" s="4" t="s">
        <v>43</v>
      </c>
      <c r="G19" s="4" t="s">
        <v>43</v>
      </c>
      <c r="H19" s="6" t="n">
        <v>-17</v>
      </c>
    </row>
    <row r="20" spans="1:8">
      <c r="A20" s="4" t="s">
        <v>148</v>
      </c>
      <c r="B20" s="4" t="s">
        <v>43</v>
      </c>
      <c r="C20" s="6" t="n">
        <v>9000</v>
      </c>
    </row>
    <row r="21" spans="1:8">
      <c r="A21" s="4" t="s">
        <v>142</v>
      </c>
      <c r="B21" s="4" t="s">
        <v>43</v>
      </c>
      <c r="C21" s="4" t="s">
        <v>43</v>
      </c>
      <c r="D21" s="4" t="s">
        <v>43</v>
      </c>
      <c r="E21" s="4" t="s">
        <v>43</v>
      </c>
      <c r="F21" s="6" t="n">
        <v>-16</v>
      </c>
      <c r="G21" s="4" t="s">
        <v>43</v>
      </c>
      <c r="H21" s="6" t="n">
        <v>-16</v>
      </c>
    </row>
    <row r="22" spans="1:8">
      <c r="A22" s="4" t="s">
        <v>143</v>
      </c>
      <c r="B22" s="4" t="s">
        <v>43</v>
      </c>
      <c r="C22" s="4" t="s">
        <v>43</v>
      </c>
    </row>
    <row r="23" spans="1:8">
      <c r="A23" s="4" t="s">
        <v>144</v>
      </c>
      <c r="B23" s="4" t="s">
        <v>43</v>
      </c>
      <c r="C23" s="4" t="s">
        <v>43</v>
      </c>
      <c r="D23" s="4" t="s">
        <v>43</v>
      </c>
      <c r="E23" s="6" t="n">
        <v>443</v>
      </c>
      <c r="F23" s="4" t="s">
        <v>43</v>
      </c>
      <c r="G23" s="4" t="s">
        <v>43</v>
      </c>
      <c r="H23" s="6" t="n">
        <v>443</v>
      </c>
    </row>
    <row r="24" spans="1:8">
      <c r="A24" s="4" t="s">
        <v>149</v>
      </c>
      <c r="B24" s="5" t="n">
        <v>1</v>
      </c>
      <c r="C24" s="5" t="n">
        <v>14</v>
      </c>
      <c r="D24" s="5" t="n">
        <v>-456</v>
      </c>
      <c r="E24" s="5" t="n">
        <v>136552</v>
      </c>
      <c r="F24" s="5" t="n">
        <v>-129394</v>
      </c>
      <c r="G24" s="5" t="n">
        <v>200</v>
      </c>
      <c r="H24" s="5" t="n">
        <v>6917</v>
      </c>
    </row>
    <row r="25" spans="1:8">
      <c r="A25" s="4" t="s">
        <v>150</v>
      </c>
      <c r="B25" s="6" t="n">
        <v>156000</v>
      </c>
      <c r="C25" s="6" t="n">
        <v>287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9</v>
      </c>
    </row>
    <row r="2" spans="1:3">
      <c r="A2" s="3" t="s">
        <v>73</v>
      </c>
    </row>
    <row r="3" spans="1:3">
      <c r="A3" s="4" t="s">
        <v>671</v>
      </c>
      <c r="B3" s="5" t="n">
        <v>200</v>
      </c>
      <c r="C3" s="5" t="n">
        <v>3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672</v>
      </c>
      <c r="B1" s="2" t="s">
        <v>1</v>
      </c>
    </row>
    <row r="2" spans="1:2">
      <c r="B2" s="2" t="s">
        <v>2</v>
      </c>
    </row>
    <row r="3" spans="1:2">
      <c r="A3" s="3" t="s">
        <v>232</v>
      </c>
    </row>
    <row r="4" spans="1:2">
      <c r="A4" s="4" t="s">
        <v>673</v>
      </c>
      <c r="B4" s="4" t="s">
        <v>674</v>
      </c>
    </row>
    <row r="5" spans="1:2">
      <c r="A5" s="4" t="s">
        <v>675</v>
      </c>
      <c r="B5" s="4" t="s">
        <v>3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9</v>
      </c>
    </row>
    <row r="3" spans="1:3">
      <c r="A3" s="3" t="s">
        <v>152</v>
      </c>
    </row>
    <row r="4" spans="1:3">
      <c r="A4" s="4" t="s">
        <v>114</v>
      </c>
      <c r="B4" s="5" t="n">
        <v>-259</v>
      </c>
      <c r="C4" s="5" t="n">
        <v>-1077</v>
      </c>
    </row>
    <row r="5" spans="1:3">
      <c r="A5" s="3" t="s">
        <v>153</v>
      </c>
    </row>
    <row r="6" spans="1:3">
      <c r="A6" s="4" t="s">
        <v>154</v>
      </c>
      <c r="B6" s="6" t="n">
        <v>2764</v>
      </c>
      <c r="C6" s="6" t="n">
        <v>2317</v>
      </c>
    </row>
    <row r="7" spans="1:3">
      <c r="A7" s="4" t="s">
        <v>155</v>
      </c>
      <c r="B7" s="6" t="n">
        <v>78</v>
      </c>
      <c r="C7" s="6" t="n">
        <v>72</v>
      </c>
    </row>
    <row r="8" spans="1:3">
      <c r="A8" s="4" t="s">
        <v>156</v>
      </c>
      <c r="B8" s="6" t="n">
        <v>30</v>
      </c>
      <c r="C8" s="6" t="n">
        <v>226</v>
      </c>
    </row>
    <row r="9" spans="1:3">
      <c r="A9" s="4" t="s">
        <v>157</v>
      </c>
      <c r="B9" s="6" t="n">
        <v>23</v>
      </c>
      <c r="C9" s="4" t="s">
        <v>43</v>
      </c>
    </row>
    <row r="10" spans="1:3">
      <c r="A10" s="4" t="s">
        <v>158</v>
      </c>
      <c r="B10" s="6" t="n">
        <v>443</v>
      </c>
      <c r="C10" s="6" t="n">
        <v>457</v>
      </c>
    </row>
    <row r="11" spans="1:3">
      <c r="A11" s="4" t="s">
        <v>159</v>
      </c>
      <c r="B11" s="6" t="n">
        <v>59</v>
      </c>
      <c r="C11" s="6" t="n">
        <v>60</v>
      </c>
    </row>
    <row r="12" spans="1:3">
      <c r="A12" s="4" t="s">
        <v>138</v>
      </c>
      <c r="B12" s="4" t="s">
        <v>43</v>
      </c>
      <c r="C12" s="6" t="n">
        <v>209</v>
      </c>
    </row>
    <row r="13" spans="1:3">
      <c r="A13" s="4" t="s">
        <v>160</v>
      </c>
      <c r="B13" s="6" t="n">
        <v>212</v>
      </c>
      <c r="C13" s="6" t="n">
        <v>13</v>
      </c>
    </row>
    <row r="14" spans="1:3">
      <c r="A14" s="4" t="s">
        <v>104</v>
      </c>
      <c r="B14" s="6" t="n">
        <v>261</v>
      </c>
      <c r="C14" s="4" t="s">
        <v>43</v>
      </c>
    </row>
    <row r="15" spans="1:3">
      <c r="A15" s="4" t="s">
        <v>161</v>
      </c>
      <c r="B15" s="6" t="n">
        <v>23</v>
      </c>
      <c r="C15" s="6" t="n">
        <v>5</v>
      </c>
    </row>
    <row r="16" spans="1:3">
      <c r="A16" s="3" t="s">
        <v>162</v>
      </c>
    </row>
    <row r="17" spans="1:3">
      <c r="A17" s="4" t="s">
        <v>163</v>
      </c>
      <c r="B17" s="6" t="n">
        <v>-507</v>
      </c>
      <c r="C17" s="6" t="n">
        <v>142</v>
      </c>
    </row>
    <row r="18" spans="1:3">
      <c r="A18" s="4" t="s">
        <v>45</v>
      </c>
      <c r="B18" s="6" t="n">
        <v>431</v>
      </c>
      <c r="C18" s="6" t="n">
        <v>-3932</v>
      </c>
    </row>
    <row r="19" spans="1:3">
      <c r="A19" s="4" t="s">
        <v>164</v>
      </c>
      <c r="B19" s="6" t="n">
        <v>29</v>
      </c>
      <c r="C19" s="6" t="n">
        <v>443</v>
      </c>
    </row>
    <row r="20" spans="1:3">
      <c r="A20" s="4" t="s">
        <v>165</v>
      </c>
      <c r="B20" s="6" t="n">
        <v>-186</v>
      </c>
      <c r="C20" s="6" t="n">
        <v>-586</v>
      </c>
    </row>
    <row r="21" spans="1:3">
      <c r="A21" s="4" t="s">
        <v>60</v>
      </c>
      <c r="B21" s="6" t="n">
        <v>-10</v>
      </c>
      <c r="C21" s="6" t="n">
        <v>9</v>
      </c>
    </row>
    <row r="22" spans="1:3">
      <c r="A22" s="4" t="s">
        <v>51</v>
      </c>
      <c r="B22" s="6" t="n">
        <v>350</v>
      </c>
      <c r="C22" s="6" t="n">
        <v>130</v>
      </c>
    </row>
    <row r="23" spans="1:3">
      <c r="A23" s="4" t="s">
        <v>166</v>
      </c>
      <c r="B23" s="6" t="n">
        <v>-2227</v>
      </c>
      <c r="C23" s="6" t="n">
        <v>2349</v>
      </c>
    </row>
    <row r="24" spans="1:3">
      <c r="A24" s="4" t="s">
        <v>64</v>
      </c>
      <c r="B24" s="6" t="n">
        <v>-190</v>
      </c>
      <c r="C24" s="6" t="n">
        <v>-189</v>
      </c>
    </row>
    <row r="25" spans="1:3">
      <c r="A25" s="4" t="s">
        <v>70</v>
      </c>
      <c r="B25" s="6" t="n">
        <v>41</v>
      </c>
      <c r="C25" s="6" t="n">
        <v>-99</v>
      </c>
    </row>
    <row r="26" spans="1:3">
      <c r="A26" s="4" t="s">
        <v>167</v>
      </c>
      <c r="B26" s="6" t="n">
        <v>1365</v>
      </c>
      <c r="C26" s="6" t="n">
        <v>549</v>
      </c>
    </row>
    <row r="27" spans="1:3">
      <c r="A27" s="3" t="s">
        <v>168</v>
      </c>
    </row>
    <row r="28" spans="1:3">
      <c r="A28" s="4" t="s">
        <v>169</v>
      </c>
      <c r="B28" s="6" t="n">
        <v>-648</v>
      </c>
      <c r="C28" s="6" t="n">
        <v>-728</v>
      </c>
    </row>
    <row r="29" spans="1:3">
      <c r="A29" s="4" t="s">
        <v>170</v>
      </c>
      <c r="B29" s="6" t="n">
        <v>-964</v>
      </c>
      <c r="C29" s="6" t="n">
        <v>-724</v>
      </c>
    </row>
    <row r="30" spans="1:3">
      <c r="A30" s="4" t="s">
        <v>171</v>
      </c>
      <c r="B30" s="6" t="n">
        <v>33</v>
      </c>
      <c r="C30" s="4" t="s">
        <v>43</v>
      </c>
    </row>
    <row r="31" spans="1:3">
      <c r="A31" s="4" t="s">
        <v>172</v>
      </c>
      <c r="B31" s="6" t="n">
        <v>-1579</v>
      </c>
      <c r="C31" s="6" t="n">
        <v>-1452</v>
      </c>
    </row>
    <row r="32" spans="1:3">
      <c r="A32" s="3" t="s">
        <v>173</v>
      </c>
    </row>
    <row r="33" spans="1:3">
      <c r="A33" s="4" t="s">
        <v>140</v>
      </c>
      <c r="B33" s="6" t="n">
        <v>1375</v>
      </c>
      <c r="C33" s="6" t="n">
        <v>1773</v>
      </c>
    </row>
    <row r="34" spans="1:3">
      <c r="A34" s="4" t="s">
        <v>174</v>
      </c>
      <c r="B34" s="6" t="n">
        <v>4000</v>
      </c>
      <c r="C34" s="6" t="n">
        <v>50</v>
      </c>
    </row>
    <row r="35" spans="1:3">
      <c r="A35" s="4" t="s">
        <v>175</v>
      </c>
      <c r="B35" s="6" t="n">
        <v>-5373</v>
      </c>
      <c r="C35" s="6" t="n">
        <v>-3038</v>
      </c>
    </row>
    <row r="36" spans="1:3">
      <c r="A36" s="4" t="s">
        <v>176</v>
      </c>
      <c r="B36" s="6" t="n">
        <v>-23</v>
      </c>
      <c r="C36" s="6" t="n">
        <v>-82</v>
      </c>
    </row>
    <row r="37" spans="1:3">
      <c r="A37" s="4" t="s">
        <v>177</v>
      </c>
      <c r="B37" s="6" t="n">
        <v>-249</v>
      </c>
      <c r="C37" s="6" t="n">
        <v>-155</v>
      </c>
    </row>
    <row r="38" spans="1:3">
      <c r="A38" s="4" t="s">
        <v>178</v>
      </c>
      <c r="B38" s="6" t="n">
        <v>-17</v>
      </c>
      <c r="C38" s="4" t="s">
        <v>43</v>
      </c>
    </row>
    <row r="39" spans="1:3">
      <c r="A39" s="4" t="s">
        <v>179</v>
      </c>
      <c r="B39" s="6" t="n">
        <v>-16</v>
      </c>
      <c r="C39" s="6" t="n">
        <v>-16</v>
      </c>
    </row>
    <row r="40" spans="1:3">
      <c r="A40" s="4" t="s">
        <v>180</v>
      </c>
      <c r="B40" s="6" t="n">
        <v>-303</v>
      </c>
      <c r="C40" s="6" t="n">
        <v>-1468</v>
      </c>
    </row>
    <row r="41" spans="1:3">
      <c r="A41" s="4" t="s">
        <v>181</v>
      </c>
      <c r="B41" s="6" t="n">
        <v>-517</v>
      </c>
      <c r="C41" s="6" t="n">
        <v>-2371</v>
      </c>
    </row>
    <row r="42" spans="1:3">
      <c r="A42" s="4" t="s">
        <v>182</v>
      </c>
      <c r="B42" s="6" t="n">
        <v>-75</v>
      </c>
      <c r="C42" s="6" t="n">
        <v>63</v>
      </c>
    </row>
    <row r="43" spans="1:3">
      <c r="A43" s="4" t="s">
        <v>183</v>
      </c>
      <c r="B43" s="6" t="n">
        <v>3378</v>
      </c>
      <c r="C43" s="6" t="n">
        <v>5686</v>
      </c>
    </row>
    <row r="44" spans="1:3">
      <c r="A44" s="4" t="s">
        <v>184</v>
      </c>
      <c r="B44" s="6" t="n">
        <v>2786</v>
      </c>
      <c r="C44" s="6" t="n">
        <v>3378</v>
      </c>
    </row>
    <row r="45" spans="1:3">
      <c r="A45" s="3" t="s">
        <v>185</v>
      </c>
    </row>
    <row r="46" spans="1:3">
      <c r="A46" s="4" t="s">
        <v>186</v>
      </c>
      <c r="B46" s="6" t="n">
        <v>336</v>
      </c>
      <c r="C46" s="6" t="n">
        <v>458</v>
      </c>
    </row>
    <row r="47" spans="1:3">
      <c r="A47" s="4" t="s">
        <v>187</v>
      </c>
      <c r="B47" s="6" t="n">
        <v>17</v>
      </c>
      <c r="C47" s="6" t="n">
        <v>36</v>
      </c>
    </row>
    <row r="48" spans="1:3">
      <c r="A48" s="3" t="s">
        <v>188</v>
      </c>
    </row>
    <row r="49" spans="1:3">
      <c r="A49" s="4" t="s">
        <v>189</v>
      </c>
      <c r="B49" s="6" t="n">
        <v>1865</v>
      </c>
      <c r="C49" s="6" t="n">
        <v>1838</v>
      </c>
    </row>
    <row r="50" spans="1:3">
      <c r="A50" s="4" t="s">
        <v>190</v>
      </c>
      <c r="B50" s="6" t="n">
        <v>1131</v>
      </c>
      <c r="C50" s="4" t="s">
        <v>43</v>
      </c>
    </row>
    <row r="51" spans="1:3">
      <c r="A51" s="4" t="s">
        <v>191</v>
      </c>
      <c r="B51" s="5" t="n">
        <v>5</v>
      </c>
      <c r="C51" s="5" t="n">
        <v>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30:31Z</dcterms:created>
  <dcterms:modified xmlns:dcterms="http://purl.org/dc/terms/" xmlns:xsi="http://www.w3.org/2001/XMLSchema-instance" xsi:type="dcterms:W3CDTF">2019-03-22T16:30:31Z</dcterms:modified>
</cp:coreProperties>
</file>